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EQUITY METHOD INVESTMENTS" sheetId="12" state="visible" r:id="rId12"/>
    <sheet xmlns:r="http://schemas.openxmlformats.org/officeDocument/2006/relationships" name="EQUIPMENT AND LEASEHOLD IMPROVE" sheetId="13" state="visible" r:id="rId13"/>
    <sheet xmlns:r="http://schemas.openxmlformats.org/officeDocument/2006/relationships" name="FAIR VALUE MEASUREMENTS" sheetId="14" state="visible" r:id="rId14"/>
    <sheet xmlns:r="http://schemas.openxmlformats.org/officeDocument/2006/relationships" name="NET INCOME (LOSS) PER SHARE ATT" sheetId="15" state="visible" r:id="rId15"/>
    <sheet xmlns:r="http://schemas.openxmlformats.org/officeDocument/2006/relationships" name="EQUITY-BASED COMPENSATION" sheetId="16" state="visible" r:id="rId16"/>
    <sheet xmlns:r="http://schemas.openxmlformats.org/officeDocument/2006/relationships" name="STOCKHOLDERS EQUITY" sheetId="17" state="visible" r:id="rId17"/>
    <sheet xmlns:r="http://schemas.openxmlformats.org/officeDocument/2006/relationships" name="RELATED-PARTY TRANSACTIONS" sheetId="18" state="visible" r:id="rId18"/>
    <sheet xmlns:r="http://schemas.openxmlformats.org/officeDocument/2006/relationships" name="REGULATORY REQUIREMENTS"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BUSINESS INFORMATION"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EQUIPMENT AND LEASEHOLD IMPRO26" sheetId="26" state="visible" r:id="rId26"/>
    <sheet xmlns:r="http://schemas.openxmlformats.org/officeDocument/2006/relationships" name="FAIR VALUE MEASUREMENTS (Tables" sheetId="27" state="visible" r:id="rId27"/>
    <sheet xmlns:r="http://schemas.openxmlformats.org/officeDocument/2006/relationships" name="NET INCOME (LOSS) PER SHARE A28" sheetId="28" state="visible" r:id="rId28"/>
    <sheet xmlns:r="http://schemas.openxmlformats.org/officeDocument/2006/relationships" name="EQUITY-BASED COMPENSATION (Tabl" sheetId="29" state="visible" r:id="rId29"/>
    <sheet xmlns:r="http://schemas.openxmlformats.org/officeDocument/2006/relationships" name="COMMITMENTS AND CONTINGENCIES (" sheetId="30" state="visible" r:id="rId30"/>
    <sheet xmlns:r="http://schemas.openxmlformats.org/officeDocument/2006/relationships" name="BUSINESS INFORMATION (Tables)" sheetId="31" state="visible" r:id="rId31"/>
    <sheet xmlns:r="http://schemas.openxmlformats.org/officeDocument/2006/relationships" name="ORGANIZATION AND BASIS OF PRE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EQUITY METHOD INVESTMENTS (Deta" sheetId="35" state="visible" r:id="rId35"/>
    <sheet xmlns:r="http://schemas.openxmlformats.org/officeDocument/2006/relationships" name="EQUIPMENT AND LEASEHOLD IMPRO36" sheetId="36" state="visible" r:id="rId36"/>
    <sheet xmlns:r="http://schemas.openxmlformats.org/officeDocument/2006/relationships" name="FAIR VALUE MEASUREMENTS - Fair " sheetId="37" state="visible" r:id="rId37"/>
    <sheet xmlns:r="http://schemas.openxmlformats.org/officeDocument/2006/relationships" name="FAIR VALUE MEASUREMENTS - Trans" sheetId="38" state="visible" r:id="rId38"/>
    <sheet xmlns:r="http://schemas.openxmlformats.org/officeDocument/2006/relationships" name="NET INCOME (LOSS) PER SHARE A39" sheetId="39" state="visible" r:id="rId39"/>
    <sheet xmlns:r="http://schemas.openxmlformats.org/officeDocument/2006/relationships" name="EQUITY-BASED COMPENSATION - Par" sheetId="40" state="visible" r:id="rId40"/>
    <sheet xmlns:r="http://schemas.openxmlformats.org/officeDocument/2006/relationships" name="EQUITY-BASED COMPENSATION - Res" sheetId="41" state="visible" r:id="rId41"/>
    <sheet xmlns:r="http://schemas.openxmlformats.org/officeDocument/2006/relationships" name="STOCKHOLDERS EQUITY (Details)" sheetId="42" state="visible" r:id="rId42"/>
    <sheet xmlns:r="http://schemas.openxmlformats.org/officeDocument/2006/relationships" name="RELATED-PARTY TRANSACTIONS (Det" sheetId="43" state="visible" r:id="rId43"/>
    <sheet xmlns:r="http://schemas.openxmlformats.org/officeDocument/2006/relationships" name="REGULATORY REQUIREMENTS (Detail" sheetId="44" state="visible" r:id="rId44"/>
    <sheet xmlns:r="http://schemas.openxmlformats.org/officeDocument/2006/relationships" name="COMMITMENTS AND CONTINGENCIES -" sheetId="45" state="visible" r:id="rId45"/>
    <sheet xmlns:r="http://schemas.openxmlformats.org/officeDocument/2006/relationships" name="EMPLOYEE BENEFIT PLANS (Details" sheetId="46" state="visible" r:id="rId46"/>
    <sheet xmlns:r="http://schemas.openxmlformats.org/officeDocument/2006/relationships" name="INCOME TAXES (Details)" sheetId="47" state="visible" r:id="rId47"/>
    <sheet xmlns:r="http://schemas.openxmlformats.org/officeDocument/2006/relationships" name="BUSINESS INFORMATION (Details)"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535">
  <si>
    <t>Document and Entity Information - shares</t>
  </si>
  <si>
    <t>3 Months Ended</t>
  </si>
  <si>
    <t>Mar. 31, 2017</t>
  </si>
  <si>
    <t>Apr. 20, 2017</t>
  </si>
  <si>
    <t>Entity Registrant Name</t>
  </si>
  <si>
    <t>Moelis &amp; Co</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Document Fiscal Year Focus</t>
  </si>
  <si>
    <t>Document Fiscal Period Focus</t>
  </si>
  <si>
    <t>Q1</t>
  </si>
  <si>
    <t>Class A common stock</t>
  </si>
  <si>
    <t>Entity Common Stock, Shares Outstanding</t>
  </si>
  <si>
    <t>Class B common stock</t>
  </si>
  <si>
    <t>Condensed Consolidated Statements of Financial Condition (Unaudited) - USD ($) $ in Thousands</t>
  </si>
  <si>
    <t>Dec. 31, 2016</t>
  </si>
  <si>
    <t>Assets</t>
  </si>
  <si>
    <t>Cash and cash equivalents</t>
  </si>
  <si>
    <t>Restricted cash</t>
  </si>
  <si>
    <t>Receivables:</t>
  </si>
  <si>
    <t>Accounts receivable, net of allowance for doubtful accounts of $717 and $475 as of March 31, 2017 and December 31, 2016, respectively</t>
  </si>
  <si>
    <t>Other receivables</t>
  </si>
  <si>
    <t>Total receivables</t>
  </si>
  <si>
    <t>Deferred compensation</t>
  </si>
  <si>
    <t>Investments at fair value (cost basis $28,591 and $33,593 as of March 31, 2017 and December 31, 2016, respectively)</t>
  </si>
  <si>
    <t>Equity method investments</t>
  </si>
  <si>
    <t>Equipment and leasehold improvements, net</t>
  </si>
  <si>
    <t>Deferred tax asset</t>
  </si>
  <si>
    <t>Prepaid expenses and other assets</t>
  </si>
  <si>
    <t>Total assets</t>
  </si>
  <si>
    <t>Liabilities and Equity</t>
  </si>
  <si>
    <t>Compensation payable</t>
  </si>
  <si>
    <t>Accounts payable and accrued expenses</t>
  </si>
  <si>
    <t>Dividends payable</t>
  </si>
  <si>
    <t>Amount due pursuant to tax receivable agreement</t>
  </si>
  <si>
    <t>Deferred revenue</t>
  </si>
  <si>
    <t>Other liabilities</t>
  </si>
  <si>
    <t>Total liabilities</t>
  </si>
  <si>
    <t>Commitments and Contingencies (See Note 12)</t>
  </si>
  <si>
    <t xml:space="preserve"> </t>
  </si>
  <si>
    <t>Treasury stock, at cost; 592,975 and 387,890 shares as of March 31, 2017 and December 31, 2016, respectively</t>
  </si>
  <si>
    <t>Additional paid-in-capital</t>
  </si>
  <si>
    <t>Retained earnings (accumulated deficit)</t>
  </si>
  <si>
    <t>Accumulated other comprehensive income (loss)</t>
  </si>
  <si>
    <t>Total Moelis &amp; Company equity</t>
  </si>
  <si>
    <t>Noncontrolling interests</t>
  </si>
  <si>
    <t>Total equity</t>
  </si>
  <si>
    <t>Total liabilities and equity</t>
  </si>
  <si>
    <t>Common stock, par value $0.01 per share</t>
  </si>
  <si>
    <t>Condensed Consolidated Statements of Financial Condition (Unaudited) (Parenthetical) - USD ($) $ in Thousands</t>
  </si>
  <si>
    <t>Accounts receivable, allowance for doubtful accounts</t>
  </si>
  <si>
    <t>Investments at fair value, cost basis</t>
  </si>
  <si>
    <t>Treasury stock, shares</t>
  </si>
  <si>
    <t>Common stock, par value (in dollars per share)</t>
  </si>
  <si>
    <t>Common stock, shares authorized</t>
  </si>
  <si>
    <t>Common stock, shares issued</t>
  </si>
  <si>
    <t>Common stock, shares outstanding</t>
  </si>
  <si>
    <t>Condensed Consolidated Statements of Operations (Unaudited) - USD ($) $ in Thousands</t>
  </si>
  <si>
    <t>Mar. 31, 2016</t>
  </si>
  <si>
    <t>Revenues</t>
  </si>
  <si>
    <t>Expenses</t>
  </si>
  <si>
    <t>Compensation and benefits</t>
  </si>
  <si>
    <t>Occupancy</t>
  </si>
  <si>
    <t>Professional fees</t>
  </si>
  <si>
    <t>Communication, technology and information services</t>
  </si>
  <si>
    <t>Travel and related expenses</t>
  </si>
  <si>
    <t>Depreciation and amortization</t>
  </si>
  <si>
    <t>Other expenses</t>
  </si>
  <si>
    <t>Total expenses</t>
  </si>
  <si>
    <t>Operating income (loss)</t>
  </si>
  <si>
    <t>Other income and (expenses)</t>
  </si>
  <si>
    <t>Income (loss) from equity method investments</t>
  </si>
  <si>
    <t>Income (loss) before income taxes</t>
  </si>
  <si>
    <t>Provision for income taxes</t>
  </si>
  <si>
    <t>Net income (loss)</t>
  </si>
  <si>
    <t>Net income (loss) attributable to noncontrolling interests</t>
  </si>
  <si>
    <t>Net income (loss) attributable to Moelis &amp; Company</t>
  </si>
  <si>
    <t>Weighted-average shares of Class A common stock outstanding</t>
  </si>
  <si>
    <t>Basic (in shares)</t>
  </si>
  <si>
    <t>Diluted (in shares)</t>
  </si>
  <si>
    <t>Net income (loss) per share attributable to holders of shares of Class A common stock</t>
  </si>
  <si>
    <t>Basic (in dollars per share)</t>
  </si>
  <si>
    <t>Diluted (in dollars per share)</t>
  </si>
  <si>
    <t>Dividends declared per share of Class A common stock</t>
  </si>
  <si>
    <t>Condensed Consolidated Statements of Comprehensive Income (Unaudited) - USD ($) $ in Thousands</t>
  </si>
  <si>
    <t>Condensed Consolidated Statements of Comprehensive Income (Unaudited)</t>
  </si>
  <si>
    <t>Net income</t>
  </si>
  <si>
    <t>Unrealized gain (loss) on investments</t>
  </si>
  <si>
    <t>Foreign currency translation adjustment, net of tax</t>
  </si>
  <si>
    <t>Other comprehensive income (loss)</t>
  </si>
  <si>
    <t>Comprehensive income (loss)</t>
  </si>
  <si>
    <t>Less: Comprehensive income attributable to noncontrolling interests</t>
  </si>
  <si>
    <t>Comprehensive income (loss) attributable to Moelis &amp; Company</t>
  </si>
  <si>
    <t>Condensed Consolidated Statements of Cash Flows (Unaudited) - USD ($) $ in Thousands</t>
  </si>
  <si>
    <t>Cash flows from operating activities</t>
  </si>
  <si>
    <t>Adjustments to reconcile net income to net cash provided by (used in) operating activities:</t>
  </si>
  <si>
    <t>Bad debt expense</t>
  </si>
  <si>
    <t>(Income) loss from equity method investments</t>
  </si>
  <si>
    <t>Equity-based compensation</t>
  </si>
  <si>
    <t>Deferred tax provision</t>
  </si>
  <si>
    <t>Other</t>
  </si>
  <si>
    <t>Changes in assets and liabilities:</t>
  </si>
  <si>
    <t>Accounts receivable</t>
  </si>
  <si>
    <t>Dividends received</t>
  </si>
  <si>
    <t>Net cash provided by (used in) operating activities</t>
  </si>
  <si>
    <t>Cash flows from investing activities</t>
  </si>
  <si>
    <t>Purchase of investments</t>
  </si>
  <si>
    <t>Proceeds from sales of investments</t>
  </si>
  <si>
    <t>Return of capital from equity method investments</t>
  </si>
  <si>
    <t>Note payments received from employees</t>
  </si>
  <si>
    <t>Notes issued to employees</t>
  </si>
  <si>
    <t>Purchase of equipment and leasehold improvements</t>
  </si>
  <si>
    <t>Change in restricted cash</t>
  </si>
  <si>
    <t>Net cash provided by (used in) investing activities</t>
  </si>
  <si>
    <t>Cash flows from financing activities</t>
  </si>
  <si>
    <t>Dividends and distributions</t>
  </si>
  <si>
    <t>Payments under tax receivable agreement</t>
  </si>
  <si>
    <t>Payments to settle employee tax obligations on share-based awards</t>
  </si>
  <si>
    <t>Class A partnership units and other equity purchased</t>
  </si>
  <si>
    <t>Net cash provided by (used in) financing activities</t>
  </si>
  <si>
    <t>Effect of exchange rate fluctuations on cash and cash equivalents</t>
  </si>
  <si>
    <t>Net increase (decrease) in cash and cash equivalents</t>
  </si>
  <si>
    <t>Cash and cash equivalents, beginning of period</t>
  </si>
  <si>
    <t>Cash and cash equivalents, end of period</t>
  </si>
  <si>
    <t>Cash paid during the period for:</t>
  </si>
  <si>
    <t>Income taxes</t>
  </si>
  <si>
    <t>Dividends paid, declared in the prior year</t>
  </si>
  <si>
    <t>Other non-cash activity</t>
  </si>
  <si>
    <t>Dividend equivalents issued</t>
  </si>
  <si>
    <t>Class A Partnership Units or other equity converted into Class A Common Stock</t>
  </si>
  <si>
    <t>Forfeiture of fully-vested Group LP units or other equity units</t>
  </si>
  <si>
    <t>ASU 2016-09</t>
  </si>
  <si>
    <t>Cumulative Effect Adjustment upon Adoption of ASU</t>
  </si>
  <si>
    <t>Condensed Consolidated Statements of Changes in Equity (Unaudited) - USD ($) $ in Thousands</t>
  </si>
  <si>
    <t>Treasury Stock</t>
  </si>
  <si>
    <t>Additional Paid-In Capital</t>
  </si>
  <si>
    <t>Retained Earnings (Accumulated Deficit)</t>
  </si>
  <si>
    <t>Accumulated Other Comprehensive Income (Loss)</t>
  </si>
  <si>
    <t>Noncontrolling Interests</t>
  </si>
  <si>
    <t>Total</t>
  </si>
  <si>
    <t>Balance at beginning of the period at Dec. 31, 2015</t>
  </si>
  <si>
    <t>Balance at beginning of the period (in shares) at Dec. 31, 2015</t>
  </si>
  <si>
    <t>Changes in Equity</t>
  </si>
  <si>
    <t>Equity-based compensation (in shares)</t>
  </si>
  <si>
    <t>Dividends declared and distributions</t>
  </si>
  <si>
    <t>Treasury Stock purchases</t>
  </si>
  <si>
    <t>Treasury Stock purchases (in shares)</t>
  </si>
  <si>
    <t>Net excess tax benefit from equity-based compensation</t>
  </si>
  <si>
    <t>Balance at end of the period at Mar. 31, 2016</t>
  </si>
  <si>
    <t>Balance at end of the period (in shares) at Mar. 31, 2016</t>
  </si>
  <si>
    <t>Balance at end of the period (Prior to Adjustment, ASU 2016-09) at Dec. 31, 2016</t>
  </si>
  <si>
    <t>Balance at end of the period (Adjusted, ASU 2016-09) at Dec. 31, 2016</t>
  </si>
  <si>
    <t>Balance at end of the period at Dec. 31, 2016</t>
  </si>
  <si>
    <t>Balance at end of the period (in shares) (Prior to Adjustment, ASU 2016-09) at Dec. 31, 2016</t>
  </si>
  <si>
    <t>Balance at end of the period (in shares) (Adjusted, ASU 2016-09) at Dec. 31, 2016</t>
  </si>
  <si>
    <t>Cumulative Effect Adjustment upon Adoption of ASU | ASU 2016-09</t>
  </si>
  <si>
    <t>Equity-based payments to non-employees</t>
  </si>
  <si>
    <t>Issuance of Class A common stock and acquisition of Class B common stock in connection with follow-on offering</t>
  </si>
  <si>
    <t>Issuance of Class A common stock and acquisition of Class B common stock in connection with follow-on offering (in shares)</t>
  </si>
  <si>
    <t>Balance at end of the period at Mar. 31, 2017</t>
  </si>
  <si>
    <t>Balance at end of the period (in shares) at Mar. 31, 2017</t>
  </si>
  <si>
    <t>Condensed Consolidated Statements of Changes in Equity (Unaudited) (Parenthetical) - $ / shares</t>
  </si>
  <si>
    <t>ORGANIZATION AND BASIS OF PRESENTATION</t>
  </si>
  <si>
    <t>1. ORGANIZATION AND BASIS OF PRESENTATION
Moelis &amp; Company and its consolidated subsidiaries (the “Company,” “we,” “our,” or “us”) is a leading global investment bank, incorporated in Delaware. Prior to the Company’s IPO, the business operated as a Delaware limited partnership that commenced operations during 2007. Following the IPO, the operations are owned by Moelis &amp; Company Group LP (“Group LP”), a U.S. Delaware limited partnership, and Group LP is controlled by Moelis &amp; Company. Moelis &amp; Company’s shareholders are entitled to receive a portion of Group LP’s economics through their direct ownership interests in shares of Class A common stock of Moelis &amp; Company. The noncontrolling interest owners of Group LP (not Moelis &amp; Company) receive economics of the operations primarily through their ownership interests in Group LP partnership units.
The Company’s activities as an investment banking advisory firm constitute a single business segment offering clients, including corporations, governments and financial sponsors, a range of advisory services with expertise across all major industries in mergers and acquisitions, recapitalizations and restructurings and other corporate finance matters.
Basis of Presentation —The condensed consolidated financial statements of Moelis &amp; Company include its partnership interests in Group LP, its equity interest in the sole general partner of Group LP, Moelis &amp; Company Group GP LLC (“Group GP”), and its interests in its subsidiaries. Moelis &amp; Company will operate and control all of the business and affairs of Group LP and its operating entity subsidiaries indirectly through its equity interest in Group GP. The Company operates through the following subsidiaries:
· Moelis &amp; Company LLC (“Moelis U.S.”), a Delaware limited liability company, a registered broker‑dealer with the U.S. Securities and Exchange Commission (“SEC”) and a member of the Financial Industry Regulatory Authority, Inc. (“FINRA”).
· Moelis &amp; Company International Holdings LLC (“Moelis International”), a Delaware limited liability company, owns the following entities:
·
Moelis &amp; Company UK LLP (“Moelis UK”), a limited liability partnership registered under the laws of England and Wales. In addition to the United Kingdom, Moelis UK maintains operations through the following branches:
·
Moelis &amp; Company UK LLP, French Branch (French branch)
·
Moelis &amp; Company Europe Limited, Frankfurt am Main (German branch)
·
Moelis &amp; Company UK LLP, DIFC Branch (Dubai branch)
·
50% of Moelis Australia Holdings PTY Limited (“Moelis Australia Holdings”, or the “Australian JV”), a joint venture with Magic Trust Trustee PTY Limited (the “Trust”).
·
Moelis &amp; Company Asia Limited (“Moelis Asia”), a limited company incorporated in Hong Kong licensed under the Hong Kong Securities and Futures Ordinance to provide financial advisory services. In addition to Hong Kong, Moelis Asia maintains operations in Beijing China through Hong Kong Moelis &amp; Company Asia Limited Beijing Representative Office, as well as having a wholly-owned Chinese subsidiary, Moelis &amp; Company Consulting (Beijing) Company Limited.
·
Moelis &amp; Company India Private Limited, a private limited company incorporated in Mumbai, India.
·
Moelis &amp; Company Assessoria Financeira Ltda. (“Moelis Brazil”), a limited liability company incorporated in São Paulo, Brazil.</t>
  </si>
  <si>
    <t>SUMMARY OF SIGNIFICANT ACCOUNTING POLICIES</t>
  </si>
  <si>
    <t>2. SUMMARY OF SIGNIFICANT ACCOUNTING POLICIES
Basis of Accounting —The Company prepared the accompanying condensed consolidated financial statements in conformity with accounting principles generally accepted in the United States of America (“U.S. GAAP”). As permitted by the interim reporting rules and regulations set forth by the SEC, the condensed consolidated financial statements presented exclude certain financial information and footnote disclosures normally included in audited financial statements prepared in accordance with U.S. GAAP. In the opinion of the Company’s management, the accompanying unaudited condensed consolidated financial statements contain all adjustments, consisting of normal recurring adjustments, necessary to fairly present the accompanying unaudited condensed consolidated financial statements. These unaudited condensed consolidated financial statements should be read in conjunction with the consolidated and combined audited financial statements and notes thereto included in our Annual Report on Form 10-K for the year ended December 31, 2016.
Consolidation —The Company’s policy is to consolidate (i) entities, other than limited partnerships, in which it has a controlling financial interest, (ii) variable interest entities where the Company has a variable interest and is deemed to be the primary beneficiary and (iii) limited partnerships where the Company has ownership of the majority of voting interests. When the Company does not have a controlling interest in an entity, but exerts significant influence over the entity’s operating and financial decisions, the Company applies the equity method of accounting in which it records in earnings its share of income or losses of the entity. All intercompany balances and transactions with the Company’s subsidiaries have been eliminated in consolidation.
Use of Estimates —The preparation of condensed consolidated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period in which they are determined to be necessary.
In preparing the condensed consolidated financial statements, management makes estimates and assumptions regarding:
·
the adequacy of the allowance for doubtful accounts;
·
the realization of deferred taxes;
·
the measurement of equity‑based compensation; and
·
other matters that affect the reported amounts and disclosures of contingencies in the financial statements.
Cash and Cash Equivalents —Cash and cash equivalents include all short‑term highly liquid investments that are readily convertible to known amounts of cash and have original maturities of three months or less from the date of purchase.
As of March 31, 2017, the Company had cash equivalents of $116,143 (December 31, 2016: $246,933) invested primarily in government securities money market funds and U.S. Treasury Bills. Additionally, as of March 31, 2017, the Company had cash of $40,184 (December 31, 2016: $71,993) maintained in U.S. and non‑U.S. bank accounts, of which most bank account balances had little or no insurance coverage (most balances are held in U.S. and U.K. accounts which exceeded the U.S. Federal Deposit Insurance Corporation and U.K. Financial Services Compensation Scheme coverage limits).
Restricted Cash —As of March 31, 2017 and December 31, 2016, the Company held cash of $628 and $659, respectively, in restricted collateral deposits primarily held by certain non-U.S. subsidiaries.
Receivables —The accompanying condensed consolidated statements of financial condition present accounts receivable balances net of allowance for doubtful accounts based on the Company’s assessment of the collectability of customer accounts.
The Company maintains an allowance for doubtful accounts that, in management’s opinion, provides for an adequate reserve to cover losses that may be incurred. The Company regularly reviews the allowance by considering factors such as historical experience, credit quality, age of the accounts receivable, and the current economic conditions that may affect a customer’s ability to pay such amounts owed to the Company.
After concluding that a reserved accounts receivable is no longer collectible, the Company will charge‑off the receivable. This is determined based on several factors including the age of the accounts receivable and the credit worthiness of the customer. This has the effect of reducing both the gross receivable and the allowance for doubtful accounts.
Deferred Compensation —Deferred compensation costs represent arrangements with certain employees whereby cash payments are subject to a required period of service subsequent to payment by the Company. These amounts are charged to expenses over the period that the employee is required to provide services in order to vest in the payment.
Financial Instruments at Fair Value —Fair value is generally based on quoted prices, however if quoted market prices are not available, fair value is determined based on other relevant factors, including dealer price quotations, price activity for equivalent instruments and valuation pricing models. The Company established a fair value hierarchy which prioritizes and ranks the level of market price observability used in measuring financial instruments at fair value. Market price observability is affected by a number of factors, including the type of instrument, the characteristics specific to the instrument and the state of the marketplace (including the existence and transparency of transactions between market participants). Financial instruments with readily‑available actively quoted prices or for which fair value can be measured from actively‑quoted prices in an orderly market will generally have a higher degree of market price observability and a lesser degree of judgment used in measuring fair value.
Financial instruments measured and reported at fair value are classified and disclosed in one of the following categories (from highest to lowest) based on inputs:
Level 1 —Quoted prices (unadjusted) are available in active markets for identical instruments that the Company has the ability to access as of the reporting date. The Company, to the extent that it holds such instruments, does not adjust the quoted price for these instruments, even in situations in which the Company holds a large position and a sale could reasonably affect the quoted price.
Level 2 —Pricing inputs are observable for the instruments, either directly or indirectly, as of the reporting date, but are not the same as those used in Level 1. Fair value is determined through the use of models or other valuation methodologies.
Level 3 —Pricing inputs are unobservable for the instruments and include situations where there is little, if any, market activity for the investments. The inputs into the determination of fair value require significant judgment or estimation by the Company’s managemen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strument.
For level 3 investments in which pricing inputs are unobservable and limited market activity exists, management’s determination of fair value is based on the best information available, may incorporate management’s own assumptions and involves a significant degree of judgment.
Equity Method Investments —The Company accounts for its equity method investments under the equity method of accounting as the Company does not control these entities but has the ability to exercise significant influence. The amounts recorded on the condensed consolidated financial statements of financial condition reflect the Company’s share of contributions made to, distributions received from, and the equity earnings and losses of, the investments. The Company reflects its share of gains and losses of the investment in income (loss) from equity method investments in the condensed consolidated statements of operations.
Equipment and Leasehold Improvements —Office equipment and furniture and fixtures are stated at cost less accumulated depreciation, which is determined using the straight‑line method over the estimated useful lives of the assets, ranging from three to seven years, respectively. Leasehold improvements are stated at cost less accumulated amortization, which is determined using the straight‑line method over the lesser of the term of the lease or the estimated useful life of the asset.
Major renewals and improvements are capitalized and minor replacements, maintenance and repairs are charged to expenses as incurred. Upon retirement or disposal of assets, the cost and related accumulated depreciation or amortization are removed from the condensed consolidated statements of financial condition and any gain or loss is reflected in the condensed consolidated statements of operations.
Deferred Tax Asset and Amount Due Pursuant to Tax Receivable Agreement —In conjunction with the IPO, the Company was treated for U.S. federal income tax purposes as having directly purchased Class A partnership units in Group LP from the existing unitholders. Additional Group LP Class A partnership units may be exchanged for shares of Class A common stock in the Company. The initial purchase and future exchanges are expected to result in an increase in the tax basis of Group LP’s assets attributable to the Company’s interest in Group LP. These increases in the tax basis of Group LP’s assets attributable to the Company’s interest in Group LP would not have been available but for the initial purchase and future exchanges. Such increases in tax basis are likely to increase (for tax purposes) depreciation and amortization deductions and therefore reduce the amount of income tax the Company would otherwise be required to pay in the future. As a result, the Company records a deferred tax asset for such increase in tax basis.
The Company has entered into a tax receivable agreement with its eligible Managing Directors that will provide for the payment by the Company to its eligible Managing Directors of 85% of the amount of cash savings, if any, in U.S. federal, state, and local income tax or franchise tax that the Company actually realizes as a result of (a) the increases in tax basis attributable to exchanges by its eligible Managing Directors and (b) tax benefits related to imputed interest deemed to be paid by the Company as a result of this tax receivable agreement. The Company expects to benefit from the remaining 15% of cash savings, if any, in income tax that it realizes and record any such estimated tax benefits as an increase to additional paid-in-capital. For purposes of the tax receivable agreement, cash savings in income tax will be computed by comparing the Company’s actual income tax liability to the amount of such taxes that it would have been required to pay had there been no increase to the tax basis of the tangible and intangible assets of Group LP as a result of the exchanges and had it not entered into the tax receivable agreement. The term of the tax receivable agreement commenced upon consummation of the IPO and will continue until all such tax benefits have been utilized or expired, unless the Company exercises its right to terminate the tax receivable agreement for an amount based on an agreed value of payments remaining to be made under the agreement. The Company has recorded the estimated tax benefits related to the increase in tax basis and imputed interest as a result of the initial purchase and subsequent exchanges described above as a deferred tax asset in the condensed consolidated statements of financial condition. The amount due to its eligible Managing Directors related to the tax receivable agreement as a result of the initial purchase and subsequent exchanges described above is recorded as amount due pursuant to tax receivable agreement in the condensed consolidated statements of financial condition. The amounts recorded for the deferred tax asset and the liability for our obligations under the tax receivable agreement are estimates. Any adjustments to our estimates subsequent to their initial establishment will be included in net income (loss). Future exchanges of Class A partnership units in Group LP for Class A common shares in the Company will be accounted for in a similar manner.
Revenue and Expense Recognition —The Company recognizes revenues from providing advisory services when earned and collection is reasonably assured. Upfront fees are recognized over the estimated period that the related services are performed. Transaction‑related fees are recognized when all services for a transaction have been provided, specified conditions have been met and the transaction closes. Underwriting revenues are recognized when the offering is deemed complete and is presented net of related expenses. Deferred revenues are recorded for fees received that have not yet been earned. Expenses are reflected on the condensed consolidated statements of operations, net of client reimbursements. Reimbursable expenses billed to clients totaled $3,627 and $3,251 for the three months ended March 31, 2017 and 2016, respectively.
Equity‑based Compensation —The Company recognizes the cost of employee services received in exchange for an equity instrument award. The cost is based on its grant-date fair value based on quoted market prices at the time of grant amortized over the service period required by the award’s vesting terms. The Company records as treasury stock shares repurchased from its employees for the purpose of settling tax liabilities incurred upon the vesting of restricted stock units (“RSUs”). The Company records dividends in kind, net of forfeitures, on outstanding RSUs as a dividend payment and a charge to equity. Dividends in kind on RSUs are subject to the same vesting conditions as the underlying RSUs on which they were accrued. Dividends in kind will be forfeited if the award does not vest.
For the purposes of calculating diluted net income (loss) per share to holders of Class A common stock, unvested service‑based awards are included in the diluted weighted average shares of Class A common stock outstanding using the treasury stock method. See Note 7 for further discussion.
The Company has a retirement plan whereby a retiring employee generally will not forfeit certain qualifying incentive RSUs granted during employment if at retirement the employee meets certain requirements. For qualifying awards issued prior to December 1, 2016, the employee must (i) be at least 54 years old and (ii) have provided at least 8 consecutive years of service to the Company. For qualifying awards issued on or after December 1, 2016, (i) the employee must be at least 56 years old, (ii) the employee must have provided at least 5 consecutive years of service to the Company and (iii) the total of (i) and (ii) must be equal to at least 65 years. Any such RSUs will continue to vest on their applicable vesting schedule, subject to noncompetition and other terms. Over time a greater number of employees may become retirement eligible and the related requisite service period over which we will expense these awards will be shorter than the stated vesting period. Any unvested RSUs prior to meeting the stated requisite service period or retirement eligibility date are eligible to receive dividends in kind; however, the right to dividends in kind will be forfeited if the underlying award does not vest.
Effective January 1, 2017, the Company adopted a change in accounting policy in accordance with Accounting Standards Update 2016-09, “Compensation—Stock Compensation (Topic 718)” (“ASU 2016-09”) to account for forfeitures as they occur. The change was applied on a modified retrospective basis with a cumulative decrease to retained earnings and an increase in additional paid-in capital (“APIC”) of $4.9 million as of January 1, 2017. The tax effect of this adjustment increased deferred tax assets and retained earnings by $0.7 million. No prior periods were adjusted as a result of this change in accounting policy.
Income Taxes —The Company accounts for income taxes in accordance with ASC 740, “ Accounting for Income Taxes ”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densed consolidated statements of financial condition as deferred tax assets and liabilities. Deferred tax assets are reduced by a valuation allowance when the Company believes that it is more‑likely‑than‑not that some portion or all of the deferred tax assets will not be realized.
ASC 740‑1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For the three months ended March 31, 2017 and 2016, no unrecognized tax benefit was recorded.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For the three months ended March 31, 2017 and 2016, no such amounts were recorded.
Prior to January 1, 2017, all excess tax benefits resulting from exercise or settlement of share-based payment transactions were recognized in APIC and any tax deficiencies were either offset against APIC, or were recognized in the income statement under certain conditions. Under ASU 2016-09, all excess tax benefits and deficiencies are recognized as income tax benefits or expenses in the condensed consolidated statement of operations prospectively.
Under ASU 2016-09, the Company is now required to present excess tax benefits and detriments as an operating activity in the same manner as other cash flows related to income taxes rather than as a financing activity. The Company adopted these changes retrospectively, and prior year excess tax benefits are now reflected in changes in prepaid expenses and other assets within the condensed consolidated statement of cash flows.
Foreign Currency Translation —Assets and liabilities held in non‑U.S. dollar denominated currencies are translated into U.S. dollars at exchange rates in effect at the end of the reporting period. Revenues and expenses are translated at average exchange rates during the reporting period. A charge or credit is recorded to other comprehensive income to reflect the translation of these amounts to the extent the non‑U.S. currency is designated the functional currency of the subsidiary. Non‑functional currency related transaction gains and losses are immediately recorded in the condensed consolidated statements of operations.</t>
  </si>
  <si>
    <t>RECENT ACCOUNTING PRONOUNCEMENTS</t>
  </si>
  <si>
    <t>3. RECENT ACCOUNTING PRONOUNCEMENTS
In May 2014, the FASB issued ASU No. 2014-09, “Revenue from Contracts with Customers” (“ASU 2014-09”). ASU 2014-09 requires a company to recognize revenue in an amount that reflects the consideration to which the entity expects to be entitled in exchange for services provided. The amendment requires enhanced disclosures regarding the nature, amount, timing and uncertainty of revenues and cash flows from contracts with customers. In August 2015, the FASB issued ASU No. 2015-14, “Deferral of the Effective Date”, which provides amendments that defer the effective date of ASU 2014-09 by one year. The amendments in this update are effective either retrospectively to each prior reporting period presented, or as a cumulative effect adjustment as of the date of adoption, during interim and annual periods beginning after December 15, 2017, with early adoption permitted beginning after December 15, 2016. The Company currently anticipates that it will adopt ASU 2014-09 using the modified retrospective approach, with a cumulative-effect adjustment upon adoption. Additionally, the adoption of ASU 2014-09 is expected to affect the timing of revenue recognition and the presentation of reimbursable expenses billed to clients in our condensed and consolidated statements of operations. We cannot currently estimate the impact of adopting ASU 2014-09, as we have not completed our evaluation of the pronouncement.
In January 2016, the FASB issued ASU No. 2016-01, “Financial Instruments—Overall: Recognition and Measurement of Financial Assets and Financial Liabilities” (“ASU 2016-01”). ASU 2016-01 enhances the reporting model for financial instruments by addressing certain aspects of the recognition, measurement, presentation and disclosure of financial instruments. Key provisions require equity investments (except those accounted for under the equity method of accounting) to be measured at fair value with changes in fair value recognized in net income. In addition, the exit price notion must be used when measuring the fair value of financial instruments for disclosure purposes. ASU 2016-01 is effective for fiscal years, and interim periods within those fiscal years, beginning after December 15, 2017. Upon initial evaluation, the adoption of ASU 2016-01 will not have a material impact on the Company.
In February 2016, the FASB issued ASU No. 2016-02, “Leases” (“ASU 2016-02”). ASU 2016-02 increases the transparency and comparability among organizations by recognizing lease assets and lease liabilities on the balance sheet and disclosing key information about leasing arrangements. The amendments will retain lease classifications, distinguishing finance leases from operating leases, using criteria that is substantially similar for distinguishing capital leases from operating leases in previous guidance. Lessees and lessors are required to recognize and measure leases at the beginning of the earliest period presented using a modified retrospective approach. ASU 2016-02 is effective for fiscal years, and interim periods within those fiscal years, beginning after December 15, 2018. Early adoption is permitted. Upon initial evaluation, the Company has determined it will record right-to-use assets and liabilities measured at the present value of reasonably certain lease payments on our consolidated statements of financial condition. We do not anticipate any material changes to our condensed and consolidated statements of operations.
In August 2016, the FASB issued ASU No. 2016-15, “Statement of Cash Flows—Classification of Certain Cash Receipts and Cash Payments” (“ASU 2016-15”). ASU 2016-15 provides more standardized guidance to improve consistency surrounding the classification of certain cash payments and receipts between the operating, investing, and financing sections of the statement of cash flows. These transactions include the settlement of certain debt instruments, distributions received from equity-method investees and other transactions. ASU 2016-15 is effective for fiscal years, and interim periods within those fiscal years, beginning after December 15, 2017. Early adoption is permitted. Upon initial evaluation, the primary impact is selecting one of two acceptable accounting treatments for distributions received from equity method investments. The Company currently follows the nature of distribution approach, therefore, we do not anticipate the adoption of ASU 2016-15 to have a material impact on our condensed and consolidated financial statements.
In October 2016, the FASB issued ASU No. 2016-16, “Income Taxes—Intra-Entity Transfers of Assets Other Than Inventory” (“ASU 2016-16”). ASU 2016-16 provides clearer guidance related to current and deferred income taxes driven by intra-entity asset transfers. Specifically, this ASU states that an entity should recognize the income tax consequences of intra-entity transfers of assets other than inventory when they occur whereas in the past, certain entities did not recognize these impacts until the asset was sold to a third party. ASU 2016-16 is effective for fiscal years, and interim periods within those fiscal years, beginning after December 15, 2017. Early adoption is permitted. Upon initial evaluation, we do not expect the adoption of ASU 2016-16 to have a material impact on our condensed and consolidated financial statements.
In November 2016, the FASB issued ASU No. 2016-18, “Statement of Cash Flows—Restricted Cash” (“ASU 2016-18”). ASU 2016-18 requires that entities include a reconciliation of changes in restricted cash in their cash flow statement. This will standardize the diversity in practice where some entities included such balances in their statement, while others omitted them. ASU 2016-18 is effective for fiscal years, and interim periods within those fiscal years, beginning after December 15, 2017. Early adoption is permitted. Due to this new guidance, the Company will be required to include a reconciliation of changes in restricted cash in our condensed and consolidated statements of cash flows.</t>
  </si>
  <si>
    <t>EQUITY METHOD INVESTMENTS</t>
  </si>
  <si>
    <t>EQUITY METHOD INVESTMENTS.</t>
  </si>
  <si>
    <t xml:space="preserve">4. EQUITY METHOD INVESTMENTS
Investment in Joint Venture
On April 1, 2010, the Company entered into a 50‑50 joint venture in Moelis Australia Holdings, investing a combination of cash and certain net assets of its wholly‑owned subsidiary, Moelis Australia, in exchange for its interests. The remaining 50% is owned by an Australian trust established by and for the benefit of Moelis Australia senior executives.
For the three months ended March 31, 2017 and 2016, income of $3,112 and $373 was recorded on this investment, respectively.
On April 10, 2017, the Australian JV consummated their initial public offering and became listed on the Australian Securities Exchange. See Note 16 of the condensed consolidated financial statements included in this Form 10-Q for further information.
Other Equity Method Investment
In June 2014, the Company made an investment of $265 into a general partner entity which invests third-party funds and is controlled by a related party, Moelis Asset Management LP. The Company has determined that it should account for this investment as an equity method investment on its condensed consolidated financial statements. For the three months ended March 31, 2016, income of $1,696 was recorded on this investment and the Company received cash distributions from this entity of $812. The investment was substantially liquidated during 2016 and as of December 31, 2016, the Company’s remaining investment in the entity was approximately $30, which is primarily cash held in escrow for fees and potential contingencies. </t>
  </si>
  <si>
    <t>EQUIPMENT AND LEASEHOLD IMPROVEMENTS</t>
  </si>
  <si>
    <t>5. EQUIPMENT AND LEASEHOLD IMPROVEMENTS
Equipment and leasehold improvements, net consists of the following:
March 31,
December 31,
2017
2016
Office equipment
$
12,548
$
12,489
Furniture and fixtures
3,262
3,255
Leasehold improvements
9,834
8,151
Total
25,644
23,895
Less accumulated depreciation and amortization
(16,306)
(15,498)
Equipment and leasehold improvements, net
$
9,338
$
8,397
Depreciation and amortization expenses for fixed assets totaled $857 and $736 for the three months ended March 31, 2017 and 2016, respectively.</t>
  </si>
  <si>
    <t>FAIR VALUE MEASUREMENTS</t>
  </si>
  <si>
    <t xml:space="preserve">6. FAIR VALUE MEASUREMENTS
The Company established a fair value hierarchy which prioritizes and ranks the level of market price observability used in measuring investments at fair value. Financial instruments measured and reported at fair value are classified and disclosed in one of the following categories (from highest to lowest) based on inputs:
Level 1—Quoted prices (unadjusted) are available in active markets for identical instruments that the Company has the ability to access as of the reporting date. The Company, to the extent that it holds such instruments, does not adjust the quoted price for these instruments, even in situations in which the Company holds a large position and a sale could reasonably affect the quoted price.
Level 2—Pricing inputs are observable for the instruments, either directly or indirectly, as of the reporting date, but are not the same as those used in level 1. Fair value is determined through the use of models or other valuation methodologies.
Level 3—Pricing inputs are unobservable for the instruments and include situations in which there is little, if any, market activity for the investments. The inputs into the determination of fair value require significant judgment or estimation by the Company’s management.
The estimated fair values of government securities money markets and U.S. Treasury Bills as of March 31, 2017 and December 31, 2016 are based on quoted prices for recent trading activity in identical or similar instruments. The Company generally invests in U.S. Treasury Bills with maturities of less than twelve months. See Note 2 for further information on the Company’s fair value hierarchy.
In 2015 the Company received convertible notes as compensation for its services and classified this investment as available-for-sale. The convertible notes did not have readily determinable market values and were categorized accordingly as level 3. The fair value of the convertible notes was recorded at the initial transaction price at which such notes were purchased by third party investors in the capital market transaction on which the Company provided services. In July 2016, the issuer of the convertible notes consummated its initial public offering and the notes converted into common stock of the issuer at a discounted conversion rate equal to the principal value of the notes plus accrued interest. The common stock is classified as available-for-sale and the subsequent measurement of its fair value is recorded based upon the quoted price in its active market. Unrealized changes in fair value are reflected in other comprehensive income in the condensed consolidated financial statements.
The following table summarizes the levels of the fair value hierarchy into which the Company’s financial assets fall as of March 31, 2017:
Total
Level 1
Level 2
Level 3
Financial assets:
Included in cash and cash equivalents
Government securities money market
$
116,143
$
—
$
116,143
$
—
Investments
U.S. treasury bills
27,957
27,957
—
—
Common stock
263
263
—
—
Total financial assets
$
144,363
$
28,220
$
116,143
$
—
The following table summarizes the levels of the fair value hierarchy into which the Company’s financial assets fall as of December 31, 2016:
Total
Level 1
Level 2
Level 3
Financial assets:
Included in cash and cash equivalents
U.S. treasury bills
$
44,999
$
—
$
44,999
$
—
Government securities money market
201,934
—
201,934
—
Investments
U.S. treasury bills
32,995
—
32,995
—
Convertible notes
388
388
—
—
Total financial assets
$
280,316
$
388
$
279,928
$
—
The Company’s methodology for reclassifications impacting the fair value hierarchy is that transfers in/out of the respective category are reported at fair value as of the beginning of the period in which the reclassification occurred.
At the end of the reporting period, the Company reviews U.S. treasury bills held to determine whether the securities are of the most recent issuance of that security with the same maturity (referred to as “on-the-run”, which is the most liquid version of the maturity band). If a U.S. treasury bill held at the end of the reporting period was from the most recent issuance it is classified as level 1, otherwise it is referred to as “off-the-run” and is classified as level 2. During the three months ended March 31, 2017, there were no transfers between levels related to U.S. treasury bills. During the three months ended March 31, 2016, there was a transfer of $19,999 from level 1 to level 2 related to a U.S. Treasury bill initially acquired when it was on-the-run and classified as level 1, but subsequently transferred to level 2 as a result of it becoming off-the-run. </t>
  </si>
  <si>
    <t>NET INCOME (LOSS) PER SHARE ATTRIBUTABLE TO CLASS A COMMON SHAREHOLDERS</t>
  </si>
  <si>
    <t>7. NET INCOME (LOSS) PER SHARE ATTRIBUTABLE TO CLASS A COMMON SHAREHOLDERS
The calculations of basic and diluted net income (loss) per share attributable to holders of shares of Class A common stock for the three months ended March 31, 2017 and 2016 are presented below.
Three Months Ended March 31,
(dollars in thousands, except per share amounts)
2017
2016
Numerator:
Net income (loss) attributable to holders of shares of Class A common stock—basic
$
15,278
$
6,970
Add (deduct) dilutive effect of:
Noncontrolling interests related to Class A partnership units
(a)
(a)
Net income (loss) attributable to holders of shares of Class A common stock—diluted
$
15,278
$
6,970
Denominator:
Weighted average shares of Class A common stock outstanding—basic
26,160,969
20,376,718
Add (deduct) dilutive effect of:
Noncontrolling interests related to Class A partnership units
(a)
(a)
Weighted average number of incremental shares issuable from unvested restricted stock, RSUs and stock options, as calculated using the treasury stock method
6,760,607
(b)
2,026,102
(b)
Weighted average shares of Class A common stock outstanding—diluted
32,921,576
22,402,820
Net income (loss) per share attributable to holders of shares of Class A common stock
Basic
$
0.58
$
0.34
Diluted
$
0.46
$
0.31
We have not included the impact of Class B common stock because these shares are entitled to an insignificant amount of economic participation.
(a)
(b)</t>
  </si>
  <si>
    <t>EQUITY-BASED COMPENSATION</t>
  </si>
  <si>
    <t>8. EQUITY‑BASED COMPENSATION
Partnership Units
Prior to the Company’s restructuring and IPO, the business operated as a partnership and its ownership structure was comprised of common partners (principally outside investors) holding units. The common partners contributed capital to the partnership and were not subject to vesting. Units granted to Managing Directors upon joining the Company and as part of annual incentive compensation generally vested based on service over five to eight years. Certain non‑Managing Director employees were granted units as part of their incentive arrangements and these units generally vest based on service ratably over four years. In connection with the Company’s restructuring and IPO, substantially all of the Managing Director partner equity subject to vesting had been accelerated. Units granted to non‑Managing Director employees were not accelerated in connection with the Company’s restructuring and IPO and continue to vest based on the original terms of the grant.
In connection with the reorganization and IPO, Group LP issued Class A partnership units to Moelis &amp; Company and to certain existing unit holders. Following the reorganization, a Group LP Class A partnership unit (not held by Moelis &amp; Company or its subsidiaries) is exchangeable into one share of Moelis &amp; Company Class A common stock and represents the Company’s noncontrolling interests. As of March 31, 2017, partners held 28,341,424 Group LP partnership units, 575,111 of which were unvested and will continue to vest over their service life.
In relation to the vesting of units, the Company recognized compensation expenses of $688 and $897 for the three months ended March 31, 2017 and 2016, respectively. As of March 31, 2017, there was $2,822 of unrecognized compensation expense related to unvested Class A partnership units which is expected to be recognized over a weighted-average period of 1.2 years, using the graded vesting method.
2014 Omnibus Incentive Plan
In connection with the IPO, the Company adopted the Moelis &amp; Company 2014 Omnibus Incentive Plan (the “Plan”) to provide additional incentives to selected officers, employees, Managing Directors, non‑employee directors, independent contractors, partners, senior advisors and consultants. The Plan provides for the issuance of incentive stock options (“ISOs”), nonqualified stock options, stock appreciation rights (“SARs”), restricted stock, RSUs, stock bonuses, other stock‑based awards and cash awards.
In the first quarter of 2015, the Board of Directors authorized the repurchase of up to $25 million of shares of Class A common stock of the Company and/or Class A partnership units of Group LP with no expiration date. Under this share repurchase program, shares may be repurchased from time to time in open market transactions, in privately negotiated transactions or otherwise. The timing and the actual number of shares repurchased will be opportunistic and measured in nature and will depend on a variety of factors, including price and market conditions. As of March 31, 2017, approximately $20 million of shares may yet be purchased under the program.
Restricted Stock and Restricted Stock Units (RSUs)
Pursuant to the Plan and in connection with the Company’s annual compensation process and ongoing hiring process, the Company issues RSUs which generally vest over a service life of four to five years. For the three months ended March 31, 2017 and 2016, the Company recognized expenses of $24,463 and $14,853, respectively, in relation to the vesting of RSUs.
The following table summarizes activity related to restricted stock and RSUs for the three months ended March 31, 2017 and 2016.
Restricted Stock &amp; RSUs
2017
2016
Weighted
Weighted
Average
Average
Number of
Grant Date
Number of
Grant Date
Shares
Fair Value
Shares
Fair Value
Unvested Balance at January 1,
8,504,190
$
26.70
5,123,481
$
28.67
Granted
2,569,302
37.03
3,459,111
24.06
Forfeited
(29,491)
29.12
(24,096)
27.36
Vested
(1,041,696)
26.82
(179,348)
31.01
Unvested Balance at March 31,
10,002,305
$
29.50
8,379,148
$
26.84
As of March 31, 2017, the total compensation expense related to unvested restricted stock and RSUs not yet recognized was $157,529. The weighted-average period over which this compensation expense is expected to be recognized at March 31, 2017 is 2.0 years. Beginning in January of 2017, the Company accounts for forfeitures as they occur per the guidance in ASU 2016-09. See Note 2 for further discussion on this change in accounting policy.
Stock Options
Pursuant to the Plan, the Company issued 3,501,881 stock options in 2014 which vest over a five‑year period. The Company estimated the fair value of stock option awards at grant using the Black‑Scholes valuation model with the following assumptions:
Assumptions
Expected life (in years)
6
Weighted-average risk free interest rate
1.91
%
Expected volatility
35
%
Dividend yield
2.72
%
Weighted-average fair value at grant date
$
6.70
The Company paid special dividends of $1.00, $0.80 and $1.25 per share to common stock holders of record as of November 10, 2014, February 19, 2016 and December 23, 2016. As required under Section 5 of the Company’s 2014 Omnibus Incentive Plan, the Compensation Committee of the Company’s Board of Directors equitably reduced the exercise price of the Company’s outstanding options to purchase common stock by $3.05 from $25.00 per share to $21.95 per share.
The following table summarizes activity related to stock options for the three months ended March 31, 2017 and 2016.
Stock Options Outstanding
2017
2016
Weighted
Weighted
Average
Average
Number
Exercise Price
Number
Exercise Price
Outstanding
Per Share
Outstanding
Per Share
Outstanding at January 1,
2,822,728
$
3,081,203
$
Grants
—
—
—
—
Exercises
—
—
—
—
Forfeiture or expirations
(35,500)
(54,000)
Outstanding at March 31,
2,787,228
$
3,027,203
$
For the three months ended March 31, 2017 and 2016, the Company recognized expenses of $752 and $943, respectively, in relation to these stock options. The weighted-average period over which this compensation expense is expected to be recognized at March 31, 2017 is 1.6 years. As of March 31, 2017, the total compensation expense related to unvested stock options not yet recognized was $5,263. Beginning in January of 2017, the Company accounts for forfeitures as they occur per the guidance in ASU 2016-09. See Note 2 for further discussion on this change in accounting policy.</t>
  </si>
  <si>
    <t>STOCKHOLDERS EQUITY</t>
  </si>
  <si>
    <t>9. STOCKHOLDERS EQUITY
Class A Common Stock
IPO and Reorganization
In April 2014, the Company issued 15,263,653 shares of Class A common stock as follows:
·
7,699,851 shares in connection with the reorganization;
·
7,475,000 shares in connection with the IPO; and
·
88,802 shares in connection with the settlement of appreciation rights issued in prior years.
Follow-on Offerings
In November 2014, the Company completed an offering of 6,325,000 shares of Class A common stock by the Company and selling stockholders. The Company conducted the offering to facilitate organized liquidity and increase the public float of its Class A common stock. In connection with the offering, the shares of Class A common stock outstanding of the Company increased by 4,511,058 shares. The Company did not retain any proceeds from the sale of its Class A common stock.
On January 11, 2017, the Company completed an offering of 5,750,000 shares of Class A common stock in order to facilitate organized liquidity and increase the public float of its Class A common stock. In connection with the offering, the shares of Class A common stock outstanding of the Company increased by 5,356,876 shares. The Company did not retain any proceeds from the sale of its Class A common stock.
As of March 31, 2017, 27,192,692 shares of Class A common stock were issued and 26,599,717 shares were outstanding. As of December 31, 2016, 20,948,998 shares of Class A common stock were issued and 20,561,108 shares were outstanding, due primarily to the IPO and offering transactions described above.
Class B Common Stock
IPO and Reorganization
In conjunction with Moelis &amp; Company’s IPO of its Class A common stock, the Company issued 36,158,698 shares of Class B common stock. Moelis &amp; Company Partner Holdings LP (“Partner Holdings”) holds all shares of Class B common stock, enabling it initially to exercise majority voting control over the Company. The economic rights of Class B common stock are based on the ratio of the Class B subscription price to the initial public offering price of shares of Class A common stock (.00055 to 1), and the aggregate number of shares of Class B common stock may be converted to Class A common stock. Holders of shares of Class B common stock are entitled to receive dividends of the same type as any dividends payable on outstanding shares of Class A common stock at a ratio of .00055 to 1.
Follow-on Offerings
In connection with the offering in November 2014, Partner Holdings surrendered 2,998,322 shares of Class B common stock and was issued 1,658 shares of Class A common stock at a conversion ratio of .00055 to 1. The Company also purchased 1,509,131 shares of Class B common stock from Partner Holdings for cash of $28 and subsequently cancelled those shares. The Company did not retain any proceeds from the offering.
In connection with the offering in January 2017, the Company purchased 5,356,876 shares of Class B common stock from Partner Holdings for cash of $101 and subsequently cancelled those shares.
As of March 31, 2017 and December 31, 2016, 25,781,317 and 31,138,193 shares of Class B common stock were issued and outstanding, respectively, due primarily to the IPO and offering transactions described above.
Treasury Stock
During the three months ended March 31, 2017 and 2016, the Company repurchased 205,085 and 70,431 shares, respectively, pursuant to the Company’s share repurchase program and shares repurchased from its employees for the purpose of settling tax liabilities incurred upon the vesting of RSUs. The result of the repurchases was an increase of $7,534 and $1,847, respectively, in the treasury stock balance on the Company’s condensed consolidated statement of financial condition as of March 31, 2017 and December 31, 2016.
Noncontrolling Interests
A Group LP Class A partnership unit (not held by Moelis &amp; Company or its subsidiaries) is exchangeable into one share of Moelis &amp; Company Class A common stock and represents the Company’s noncontrolling interests (non-redeemable). As of March 31, 2017 and December 31, 2016, partners held 28,341,424 and 33,698,300 Group LP partnership units, respectively, representing a 52% and 62% noncontrolling interest in Moelis &amp; Company, respectively.
Controlling Interests
Moelis &amp; Company operates and controls all of the business and affairs of Group LP and its operating entity subsidiaries indirectly through its equity interest in Group GP, and thus the 26,599,717 shares of Class A common stock outstanding at March 31, 2017, represents the controlling interest.</t>
  </si>
  <si>
    <t>RELATED-PARTY TRANSACTIONS</t>
  </si>
  <si>
    <t>10. RELATED‑PARTY TRANSACTIONS
Aircraft Lease— On August 30, 2014, a related party, Moelis &amp; Company Manager LLC ("Manager"), acquired an aircraft with funds received solely from its managing member (Mr. Moelis). The aircraft is used and operated by the Company pursuant to a dry lease with Manager which terminates on December 31, 2019. The terms of the dry lease are comparable to the market rates of leasing from an independent third party. Pursuant to this dry lease arrangement, the lessee is obligated to bear its share of the costs of operating the aircraft. For the three months ended March 31, 2017 and 2016, the Company incurred $468 and $312 in aircraft lease costs to be paid to Manager, respectively. In addition, there are two other lessees of the aircraft; one of whom is Mr. Moelis and the other is Moelis Asset Management LP. These lessees share the lease, operating and related costs of the plane in proportion to their respective use pursuant to a cost sharing and operating agreement.
Promissory Notes —As of March 31, 2017, there were $522 of unsecured promissory notes from employees held by the Company (December 31, 2016: $922). Any outstanding balances are reflected in other receivables on the condensed consolidated statements of financial condition. The notes held as of March 31, 2017 and December 31, 2016 bear a fixed interest rate of 4.00%. During each of the three months ended March 31, 2017 and 2016, the Company received $403 and $0 of principal repayments and recognized interest income of $7 and $3, respectively, on such notes, which is included in other income and expenses on the condensed consolidated statements of operations.
Services Agreement —In connection with the Company’s IPO, the Company entered into a services agreement with a related party, Moelis Asset Management LP, whereby the Company provides certain administrative services, technology, and office space to Moelis Asset Management LP for a fee. This fee totaled $313 and $362 for the three months ended March 31, 2017 and 2016, respectively. The amount of the fee is based upon the estimated usage and related expense of all shared services between the Company and Moelis Asset Management LP during the relevant period, and will be assessed periodically by Management as per the terms of the agreement. As of March 31, 2017 and December 31, 2016, the Company had no balance due from Moelis Asset Management LP.
Joint Venture —As of March 31, 2017 and December 31, 2016, the Company had a net balance due to the Australian JV of $116 and $38, respectively, which are reflected in other receivables on the condensed consolidated statements of financial condition. These balances consist of amounts due from the Australian JV for advisory services performed as well as billable expenses incurred by the Company on behalf of the Australian JV during the period. The relationship between the Company and the Australian JV is governed by a services agreement.
Other Equity Method Investment —In June of 2014, the Company made an investment of $265 into an entity controlled by a related party, Moelis Asset Management LP. The Company has determined that it should account for this investment as an equity method investment on the condensed consolidated financial statements. For the three months ended March 31, 2016, income of $1,696 was recorded on this investment and the Company received cash distributions from this entity of $812. The investment was substantially liquidated during 2016. See Note 4 of the condensed consolidated financial statements included in this Form 10-Q for further information.
Revenues —From time to time, the Company enters into advisory transactions with Moelis Asset Management LP and its affiliates. The Company earned revenues associated with such transactions of $1,019 and $400 for the three months ended March 31, 2017 and 2016, respectively.</t>
  </si>
  <si>
    <t>REGULATORY REQUIREMENTS</t>
  </si>
  <si>
    <t>11. REGULATORY REQUIREMENTS
Under the SEC Uniform Net Capital Rule (SEC Rule 15c3‑1) Alternative Standard under Section (a)(1)(ii), the minimum net capital requirement is $250. At March 31, 2017, Moelis U.S. had net capital of $95,639, which was $95,389 in excess of its required net capital. At December 31, 2016, Moelis U.S. had net capital of $76,871 which was $76,621 in excess of its required net capital.
Moelis U.S. does not carry customer accounts and does not otherwise hold funds or securities for, or owe money or securities to, customers and accordingly is exempt under Section (k)(2)(ii) of SEC Rule 15c3‑3.
At March 31, 2017, the aggregate regulatory net capital of Moelis UK was $10,445 which exceeded the minimum requirement by $10,391. At December 31, 2016, the aggregate regulatory net capital of Moelis UK was $8,827, which exceeded the minimum requirement by $8,774.</t>
  </si>
  <si>
    <t>COMMITMENTS AND CONTINGENCIES</t>
  </si>
  <si>
    <t>12. COMMITMENTS AND CONTINGENCIES
Bank Line of Credit —In May 2015 the Company renewed its unsecured revolving credit facility which increased the commitment amount and extended the maturity date to June 30, 2017. As of March 31, 2017, the commitment amount was $40,000.
Borrowings on the facility bear interest at the greater of a fixed rate of 3.50% per annum or at the borrower’s option of (i) LIBOR plus 1% or (ii) Prime minus 1.50%. As of March 31, 2017 and December 31, 2016, the Company had no borrowings under the credit facility.
As of March 31, 2017, the Company’s available credit under this facility was $33,157 as a result of the issuance of an aggregate amount of $6,843 of various standby letters of credit, which were required in connection with certain office lease and other agreements. The Company incurs a 1% per annum fee on the outstanding balance of issued letters of credit.
Leases —The Company maintains operating leases with expiration dates that extend through 2026. The Company incurred expense relating to its operating leases of $3,756 and $3,752 for the three months ended March 31, 2017 and 2016, respectively. The amount for the three months ended March 31, 2016 includes a reduction in occupancy expense of $245, related to sublease agreements which expired in October 2016. During the second quarter of 2016, the Company decided to sublet a portion of its growth space in the U.K. which required a sublease loss reserve to be recognized for the estimated net economics of such sublet. The expense related to operating leases for the three months ended March 31, 2017, includes $150 related to the aforementioned sublease loss reserve, which is remeasured at each reporting period.
The future minimum rental payments required under the operating leases in place at March 31, 2017, are as follows:
Fiscal year ended
Operating Leases
Sublease Income
Net Minimum Payments
2017
$
13,624
$
—
$
13,624
2018
17,861
(383)
17,478
2019
17,844
(522)
17,322
2020
11,338
(835)
10,503
2021
6,007
(835)
5,172
Thereafter
15,717
(2,924)
12,793
Total
$
82,391
$
(5,499)
$
76,892
Contractual Arrangements —In the normal course of business, the Company enters into contracts that contain a variety of representations and warranties and which provide indemnification for specified losses, including certain indemnification of certain officers, directors and employees.
Legal —In the ordinary course of business, from time to time the Company and its affiliates are involved in judicial or regulatory proceedings, arbitration or mediation concerning matters arising in connection with the conduct of its businesses, including contractual and employment matters. In addition, government agencies and self-regulatory organizations conduct periodic examinations and initiate administrative proceedings regarding the Company’s business, including, among other matters, compliance, accounting and operational matters, that can result in censure, fine, the issuance of cease-and-desist orders or the suspension or expulsion of a broker-dealer, investment advisor, or its directors, officers or employees. In view of the inherent difficulty of determining whether any loss in connection with such matters is probable and whether the amount of such loss can be reasonably estimated, particularly in cases where claimants seek substantial or indeterminate damages or where investigations and proceedings are in the early stages, the Company cannot estimate the amount of such loss or range of loss, if any, related to such matters, how or if such matters will be resolved, when they will ultimately be resolved, or what the eventual settlement, fine, penalty or other relief, if any, might be. Subject to the foregoing, the Company believes, based on current knowledge and after consultation with counsel, that it is not currently party to any material pending proceedings, individually or in the aggregate, the resolution of which would have a material effect on the Company.</t>
  </si>
  <si>
    <t>EMPLOYEE BENEFIT PLANS</t>
  </si>
  <si>
    <t>13. EMPLOYEE BENEFIT PLANS
The Company covers substantially all U.S. salaried employees with a defined contribution 401(k) plan. Each salaried employee of the Company who has attained the age of 21 is eligible to participate in the 401(k) plan on their first day of employment. Any employer contributions to the 401(k) plan are entirely at the discretion of the Company. The Company accrued expenses relating to employer matching contributions to the 401(k) plan for the three months ended March 31, 2017 and 2016, in the amounts of $516 and $506, respectively.</t>
  </si>
  <si>
    <t>INCOME TAXES</t>
  </si>
  <si>
    <t>14. INCOME TAXES
Prior to the Company’s reorganization and IPO of Moelis &amp; Company, the Company had been primarily subject to the New York City unincorporated business tax (“UBT”) and certain other foreign, state, and local taxes. The Company’s operations are comprised of entities that are organized as limited liability companies and limited partnerships. For U.S. federal income tax purposes, taxes related to income earned by these entities represent obligations of their interest holders, which are primarily made up of individual partners and members and have historically not been reflected in the condensed consolidated statements of financial condition. In connection with the Company’s reorganization and IPO, the Company became subject to U.S. corporate federal, state, and local income tax on its allocable share of results of operations from Group LP.
The Company’s provision for income taxes and effective tax rate were $6,997 and 15% and $5,444 and 18% for the three months ended March 31, 2017 and 2016, respectively. The income tax provision for the aforementioned periods primarily reflects the Company’s allocable share of earnings from Group LP at prevailing U.S. federal, state and local corporate income tax rates and the effect of the allocable earnings to noncontrolling interests being subject to UBT and certain other foreign, state and local taxes. The decrease in effective tax rate is primarily attributable to the recognition of excess tax benefits from equity-based compensation as a component of income tax expense under ASU 2016-09.
The Company recorded an increase in the net deferred tax asset of $105,494 for the three months ended March 31, 2017, which was primarily attributable to the step-up in tax basis in Group LP assets resulting from the redemption of Class A partnership units in connection with the follow-on offering in January 2017, and an increase in deferred compensation. Approximately $97,117 of this deferred tax asset is attributable to exchanges by certain partners of Group LP who are party to the tax receivable agreement. Pursuant to this agreement, 85% (or $82,550) of the tax benefits associated with this portion of the deferred tax asset are payable to such exchanging partners over the next 15 years and recorded as amount due pursuant to tax receivable agreement in the condensed consolidated and combined statements of financial condition. The remaining tax benefit is allocable to the Company and is recorded in additional paid-in-capital.</t>
  </si>
  <si>
    <t>BUSINESS INFORMATION</t>
  </si>
  <si>
    <t>15. BUSINESS INFORMATION
The Company’s activities as an investment banking advisory firm constitute a single business segment offering clients, including corporations, governments and financial sponsors, a range of advisory services with expertise across all major industries in mergers and acquisitions, recapitalizations and restructurings and other corporate finance matters.
We do not allocate our revenue by the type of advice we provide because of the complexity of the transactions on which we may earn revenue and our comprehensive approach to client service. For example, a restructuring engagement may evolve to require a sale of all or a portion of the client, M&amp;A assignments can develop from relationships established on prior restructuring engagements and capital markets expertise can be instrumental on both M&amp;A and restructuring assignments.
There were no clients that accounted for more than 10% of revenues for the three months ended March 31, 2017 and two clients that accounted for more than 10% of revenues for the same period in 2016. Since the financial markets are global in nature, the Company generally manages its business based on the operating results of the enterprise taken as whole, not by geographic region. The following table sets forth the geographical distribution of revenues and assets based on the location of the office that generates the revenues or holds the assets, and therefore may not be reflective of the geography in which our clients are located.
Three Months Ended March 31,
2017
2016
Revenues:
United States
$
138,402
$
106,733
Europe
22,019
10,794
Rest of World
12,837
8,837
Total
$
173,258
$
126,364
March 31,
December 31,
2017
2016
Assets:
United States
$
471,993
$
506,748
Europe
26,369
31,341
Rest of World
56,679
60,711
Total
$
555,041
$
598,800</t>
  </si>
  <si>
    <t>SUBSEQUENT EVENTS</t>
  </si>
  <si>
    <t>16. SUBSEQUENT EVENTS
The Board of Directors of Moelis &amp; Company declared a quarterly dividend on April 21, 2017, of $0.37 per share to be paid on May 24, 2017 to Class A common stockholders of record on May 10, 2017.
On April 10, 2017, the Australian JV consummated their initial public offering and became listed on the Australian Securities Exchange. The Australian JV issued 25 million shares in the offering, a 20% stake in the company, for approximately $44.1 million. The Company will recognize a gain of approximately $15.2 million in connection with the offering during the second quarter of 2017, recorded in other income and expenses on the condensed consolidated statement of operations. Since the Company did not purchase any of the offered shares, the Company’s ownership interest in the Australian JV decreased from 50% to 40%. In connection with the offering, the Australian JV agreed to terminate an asset management related revenue sharing agreement resulting in a payment of $9.6 million, of which the Company will recognize its share in income from equity method investments during the second quarter of 2017. Also, in connection with the offering and new shareholders agreement, the Company and the Australian JV terminated a put option enabling the key senior Australian executive to sell his shares held in the Australian JV back to the Company, and a call option held by the Company to purchase additional shares in the Australian JV. On March 20, 2017, the Australian JV declared a dividend of approximately $23.3 million, of which the Company received its share of $11.7 million on April 18, 2017. The Company accounted for the dividend as a return on investment and reduced the carrying value of the investment in the Australian JV by approximately $11.7 million in the second quarter of 2017.</t>
  </si>
  <si>
    <t>SUMMARY OF SIGNIFICANT ACCOUNTING POLICIES (Policies)</t>
  </si>
  <si>
    <t>Basis of Accounting</t>
  </si>
  <si>
    <t xml:space="preserve">Basis of Accounting —The Company prepared the accompanying condensed consolidated financial statements in conformity with accounting principles generally accepted in the United States of America (“U.S. GAAP”). As permitted by the interim reporting rules and regulations set forth by the SEC, the condensed consolidated financial statements presented exclude certain financial information and footnote disclosures normally included in audited financial statements prepared in accordance with U.S. GAAP. In the opinion of the Company’s management, the accompanying unaudited condensed consolidated financial statements contain all adjustments, consisting of normal recurring adjustments, necessary to fairly present the accompanying unaudited condensed consolidated financial statements. These unaudited condensed consolidated financial statements should be read in conjunction with the consolidated and combined audited financial statements and notes thereto included in our Annual Report on Form 10-K for the year ended December 31, 2016. </t>
  </si>
  <si>
    <t>Consolidation</t>
  </si>
  <si>
    <t>Consolidation —The Company’s policy is to consolidate (i) entities, other than limited partnerships, in which it has a controlling financial interest, (ii) variable interest entities where the Company has a variable interest and is deemed to be the primary beneficiary and (iii) limited partnerships where the Company has ownership of the majority of voting interests. When the Company does not have a controlling interest in an entity, but exerts significant influence over the entity’s operating and financial decisions, the Company applies the equity method of accounting in which it records in earnings its share of income or losses of the entity. All intercompany balances and transactions with the Company’s subsidiaries have been eliminated in consolidation.</t>
  </si>
  <si>
    <t>Use of Estimates</t>
  </si>
  <si>
    <t>Use of Estimates —The preparation of condensed consolidated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period in which they are determined to be necessary.
In preparing the condensed consolidated financial statements, management makes estimates and assumptions regarding:
·
the adequacy of the allowance for doubtful accounts;
·
the realization of deferred taxes;
·
the measurement of equity‑based compensation; and
·
other matters that affect the reported amounts and disclosures of contingencies in the financial statements.</t>
  </si>
  <si>
    <t>Cash and Cash Equivalents</t>
  </si>
  <si>
    <t>Cash and Cash Equivalents —Cash and cash equivalents include all short‑term highly liquid investments that are readily convertible to known amounts of cash and have original maturities of three months or less from the date of purchase.
As of March 31, 2017, the Company had cash equivalents of $116,143 (December 31, 2016: $246,933) invested primarily in government securities money market funds and U.S. Treasury Bills. Additionally, as of March 31, 2017, the Company had cash of $40,184 (December 31, 2016: $71,993) maintained in U.S. and non‑U.S. bank accounts, of which most bank account balances had little or no insurance coverage (most balances are held in U.S. and U.K. accounts which exceeded the U.S. Federal Deposit Insurance Corporation and U.K. Financial Services Compensation Scheme coverage limits).</t>
  </si>
  <si>
    <t>Restricted Cash</t>
  </si>
  <si>
    <t>Restricted Cash —As of March 31, 2017 and December 31, 2016, the Company held cash of $628 and $659, respectively, in restricted collateral deposits primarily held by certain non-U.S. subsidiaries.</t>
  </si>
  <si>
    <t>Receivables</t>
  </si>
  <si>
    <t>Receivables —The accompanying condensed consolidated statements of financial condition present accounts receivable balances net of allowance for doubtful accounts based on the Company’s assessment of the collectability of customer accounts.
The Company maintains an allowance for doubtful accounts that, in management’s opinion, provides for an adequate reserve to cover losses that may be incurred. The Company regularly reviews the allowance by considering factors such as historical experience, credit quality, age of the accounts receivable, and the current economic conditions that may affect a customer’s ability to pay such amounts owed to the Company.
After concluding that a reserved accounts receivable is no longer collectible, the Company will charge‑off the receivable. This is determined based on several factors including the age of the accounts receivable and the credit worthiness of the customer. This has the effect of reducing both the gross receivable and the allowance for doubtful accounts.</t>
  </si>
  <si>
    <t>Deferred Compensation</t>
  </si>
  <si>
    <t>Deferred Compensation —Deferred compensation costs represent arrangements with certain employees whereby cash payments are subject to a required period of service subsequent to payment by the Company. These amounts are charged to expenses over the period that the employee is required to provide services in order to vest in the payment.</t>
  </si>
  <si>
    <t>Financial Instruments at Fair Value</t>
  </si>
  <si>
    <t>Financial Instruments at Fair Value —Fair value is generally based on quoted prices, however if quoted market prices are not available, fair value is determined based on other relevant factors, including dealer price quotations, price activity for equivalent instruments and valuation pricing models. The Company established a fair value hierarchy which prioritizes and ranks the level of market price observability used in measuring financial instruments at fair value. Market price observability is affected by a number of factors, including the type of instrument, the characteristics specific to the instrument and the state of the marketplace (including the existence and transparency of transactions between market participants). Financial instruments with readily‑available actively quoted prices or for which fair value can be measured from actively‑quoted prices in an orderly market will generally have a higher degree of market price observability and a lesser degree of judgment used in measuring fair value.
Financial instruments measured and reported at fair value are classified and disclosed in one of the following categories (from highest to lowest) based on inputs:
Level 1 —Quoted prices (unadjusted) are available in active markets for identical instruments that the Company has the ability to access as of the reporting date. The Company, to the extent that it holds such instruments, does not adjust the quoted price for these instruments, even in situations in which the Company holds a large position and a sale could reasonably affect the quoted price.
Level 2 —Pricing inputs are observable for the instruments, either directly or indirectly, as of the reporting date, but are not the same as those used in Level 1. Fair value is determined through the use of models or other valuation methodologies.
Level 3 —Pricing inputs are unobservable for the instruments and include situations where there is little, if any, market activity for the investments. The inputs into the determination of fair value require significant judgment or estimation by the Company’s managemen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strument.
For level 3 investments in which pricing inputs are unobservable and limited market activity exists, management’s determination of fair value is based on the best information available, may incorporate management’s own assumptions and involves a significant degree of judgment.</t>
  </si>
  <si>
    <t>Equity Method Investments</t>
  </si>
  <si>
    <t>Equity Method Investments —The Company accounts for its equity method investments under the equity method of accounting as the Company does not control these entities but has the ability to exercise significant influence. The amounts recorded on the condensed consolidated financial statements of financial condition reflect the Company’s share of contributions made to, distributions received from, and the equity earnings and losses of, the investments. The Company reflects its share of gains and losses of the investment in income (loss) from equity method investments in the condensed consolidated statements of operations.</t>
  </si>
  <si>
    <t>Equipment and Leasehold Improvements</t>
  </si>
  <si>
    <t>Equipment and Leasehold Improvements —Office equipment and furniture and fixtures are stated at cost less accumulated depreciation, which is determined using the straight‑line method over the estimated useful lives of the assets, ranging from three to seven years, respectively. Leasehold improvements are stated at cost less accumulated amortization, which is determined using the straight‑line method over the lesser of the term of the lease or the estimated useful life of the asset.
Major renewals and improvements are capitalized and minor replacements, maintenance and repairs are charged to expenses as incurred. Upon retirement or disposal of assets, the cost and related accumulated depreciation or amortization are removed from the condensed consolidated statements of financial condition and any gain or loss is reflected in the condensed consolidated statements of operations.</t>
  </si>
  <si>
    <t>Deferred Tax Asset and Amount Due Pursuant to Tax Receivable Agreement</t>
  </si>
  <si>
    <t>Deferred Tax Asset and Amount Due Pursuant to Tax Receivable Agreement —In conjunction with the IPO, the Company was treated for U.S. federal income tax purposes as having directly purchased Class A partnership units in Group LP from the existing unitholders. Additional Group LP Class A partnership units may be exchanged for shares of Class A common stock in the Company. The initial purchase and future exchanges are expected to result in an increase in the tax basis of Group LP’s assets attributable to the Company’s interest in Group LP. These increases in the tax basis of Group LP’s assets attributable to the Company’s interest in Group LP would not have been available but for the initial purchase and future exchanges. Such increases in tax basis are likely to increase (for tax purposes) depreciation and amortization deductions and therefore reduce the amount of income tax the Company would otherwise be required to pay in the future. As a result, the Company records a deferred tax asset for such increase in tax basis.
The Company has entered into a tax receivable agreement with its eligible Managing Directors that will provide for the payment by the Company to its eligible Managing Directors of 85% of the amount of cash savings, if any, in U.S. federal, state, and local income tax or franchise tax that the Company actually realizes as a result of (a) the increases in tax basis attributable to exchanges by its eligible Managing Directors and (b) tax benefits related to imputed interest deemed to be paid by the Company as a result of this tax receivable agreement. The Company expects to benefit from the remaining 15% of cash savings, if any, in income tax that it realizes and record any such estimated tax benefits as an increase to additional paid-in-capital. For purposes of the tax receivable agreement, cash savings in income tax will be computed by comparing the Company’s actual income tax liability to the amount of such taxes that it would have been required to pay had there been no increase to the tax basis of the tangible and intangible assets of Group LP as a result of the exchanges and had it not entered into the tax receivable agreement. The term of the tax receivable agreement commenced upon consummation of the IPO and will continue until all such tax benefits have been utilized or expired, unless the Company exercises its right to terminate the tax receivable agreement for an amount based on an agreed value of payments remaining to be made under the agreement. The Company has recorded the estimated tax benefits related to the increase in tax basis and imputed interest as a result of the initial purchase and subsequent exchanges described above as a deferred tax asset in the condensed consolidated statements of financial condition. The amount due to its eligible Managing Directors related to the tax receivable agreement as a result of the initial purchase and subsequent exchanges described above is recorded as amount due pursuant to tax receivable agreement in the condensed consolidated statements of financial condition. The amounts recorded for the deferred tax asset and the liability for our obligations under the tax receivable agreement are estimates. Any adjustments to our estimates subsequent to their initial establishment will be included in net income (loss). Future exchanges of Class A partnership units in Group LP for Class A common shares in the Company will be accounted for in a similar manner.</t>
  </si>
  <si>
    <t>Revenue and Expense Recognition</t>
  </si>
  <si>
    <t>Revenue and Expense Recognition —The Company recognizes revenues from providing advisory services when earned and collection is reasonably assured. Upfront fees are recognized over the estimated period that the related services are performed. Transaction‑related fees are recognized when all services for a transaction have been provided, specified conditions have been met and the transaction closes. Underwriting revenues are recognized when the offering is deemed complete and is presented net of related expenses. Deferred revenues are recorded for fees received that have not yet been earned. Expenses are reflected on the condensed consolidated statements of operations, net of client reimbursements. Reimbursable expenses billed to clients totaled $3,627 and $3,251 for the three months ended March 31, 2017 and 2016, respectively.</t>
  </si>
  <si>
    <t>Equity-based Compensation</t>
  </si>
  <si>
    <t>Equity‑based Compensation —The Company recognizes the cost of employee services received in exchange for an equity instrument award. The cost is based on its grant-date fair value based on quoted market prices at the time of grant amortized over the service period required by the award’s vesting terms. The Company records as treasury stock shares repurchased from its employees for the purpose of settling tax liabilities incurred upon the vesting of restricted stock units (“RSUs”). The Company records dividends in kind, net of forfeitures, on outstanding RSUs as a dividend payment and a charge to equity. Dividends in kind on RSUs are subject to the same vesting conditions as the underlying RSUs on which they were accrued. Dividends in kind will be forfeited if the award does not vest.
For the purposes of calculating diluted net income (loss) per share to holders of Class A common stock, unvested service‑based awards are included in the diluted weighted average shares of Class A common stock outstanding using the treasury stock method. See Note 7 for further discussion.
The Company has a retirement plan whereby a retiring employee generally will not forfeit certain qualifying incentive RSUs granted during employment if at retirement the employee meets certain requirements. For qualifying awards issued prior to December 1, 2016, the employee must (i) be at least 54 years old and (ii) have provided at least 8 consecutive years of service to the Company. For qualifying awards issued on or after December 1, 2016, (i) the employee must be at least 56 years old, (ii) the employee must have provided at least 5 consecutive years of service to the Company and (iii) the total of (i) and (ii) must be equal to at least 65 years. Any such RSUs will continue to vest on their applicable vesting schedule, subject to noncompetition and other terms. Over time a greater number of employees may become retirement eligible and the related requisite service period over which we will expense these awards will be shorter than the stated vesting period. Any unvested RSUs prior to meeting the stated requisite service period or retirement eligibility date are eligible to receive dividends in kind; however, the right to dividends in kind will be forfeited if the underlying award does not vest.
Effective January 1, 2017, the Company adopted a change in accounting policy in accordance with Accounting Standards Update 2016-09, “Compensation—Stock Compensation (Topic 718)” (“ASU 2016-09”) to account for forfeitures as they occur. The change was applied on a modified retrospective basis with a cumulative decrease to retained earnings and an increase in additional paid-in capital (“APIC”) of $4.9 million as of January 1, 2017. The tax effect of this adjustment increased deferred tax assets and retained earnings by $0.7 million. No prior periods were adjusted as a result of this change in accounting policy.</t>
  </si>
  <si>
    <t>Income Taxes</t>
  </si>
  <si>
    <t>Income Taxes —The Company accounts for income taxes in accordance with ASC 740, “ Accounting for Income Taxes ”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densed consolidated statements of financial condition as deferred tax assets and liabilities. Deferred tax assets are reduced by a valuation allowance when the Company believes that it is more‑likely‑than‑not that some portion or all of the deferred tax assets will not be realized.
ASC 740‑1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For the three months ended March 31, 2017 and 2016, no unrecognized tax benefit was recorded.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For the three months ended March 31, 2017 and 2016, no such amounts were recorded.
Prior to January 1, 2017, all excess tax benefits resulting from exercise or settlement of share-based payment transactions were recognized in APIC and any tax deficiencies were either offset against APIC, or were recognized in the income statement under certain conditions. Under ASU 2016-09, all excess tax benefits and deficiencies are recognized as income tax benefits or expenses in the condensed consolidated statement of operations prospectively.
Under ASU 2016-09, the Company is now required to present excess tax benefits and detriments as an operating activity in the same manner as other cash flows related to income taxes rather than as a financing activity. The Company adopted these changes retrospectively, and prior year excess tax benefits are now reflected in changes in prepaid expenses and other assets within the condensed consolidated statement of cash flows.</t>
  </si>
  <si>
    <t>Foreign Currency Translation</t>
  </si>
  <si>
    <t>Foreign Currency Translation —Assets and liabilities held in non‑U.S. dollar denominated currencies are translated into U.S. dollars at exchange rates in effect at the end of the reporting period. Revenues and expenses are translated at average exchange rates during the reporting period. A charge or credit is recorded to other comprehensive income to reflect the translation of these amounts to the extent the non‑U.S. currency is designated the functional currency of the subsidiary. Non‑functional currency related transaction gains and losses are immediately recorded in the condensed consolidated statements of operations.</t>
  </si>
  <si>
    <t>EQUIPMENT AND LEASEHOLD IMPROVEMENTS (Tables)</t>
  </si>
  <si>
    <t>Schedule of equipment and leasehold improvements, net</t>
  </si>
  <si>
    <t>March 31,
December 31,
2017
2016
Office equipment
$
12,548
$
12,489
Furniture and fixtures
3,262
3,255
Leasehold improvements
9,834
8,151
Total
25,644
23,895
Less accumulated depreciation and amortization
(16,306)
(15,498)
Equipment and leasehold improvements, net
$
9,338
$
8,397</t>
  </si>
  <si>
    <t>FAIR VALUE MEASUREMENTS (Tables)</t>
  </si>
  <si>
    <t>Summary of the levels of the fair value hierarchy into which the Company's financial assets fall</t>
  </si>
  <si>
    <t>The following table summarizes the levels of the fair value hierarchy into which the Company’s financial assets fall as of March 31, 2017:
Total
Level 1
Level 2
Level 3
Financial assets:
Included in cash and cash equivalents
Government securities money market
$
116,143
$
—
$
116,143
$
—
Investments
U.S. treasury bills
27,957
27,957
—
—
Common stock
263
263
—
—
Total financial assets
$
144,363
$
28,220
$
116,143
$
—
The following table summarizes the levels of the fair value hierarchy into which the Company’s financial assets fall as of December 31, 2016:
Total
Level 1
Level 2
Level 3
Financial assets:
Included in cash and cash equivalents
U.S. treasury bills
$
44,999
$
—
$
44,999
$
—
Government securities money market
201,934
—
201,934
—
Investments
U.S. treasury bills
32,995
—
32,995
—
Convertible notes
388
388
—
—
Total financial assets
$
280,316
$
388
$
279,928
$
—</t>
  </si>
  <si>
    <t>NET INCOME (LOSS) PER SHARE ATTRIBUTABLE TO CLASS A COMMON SHAREHOLDERS (Tables)</t>
  </si>
  <si>
    <t>Schedule of calculations of basic and diluted net income (loss) per share</t>
  </si>
  <si>
    <t>Three Months Ended March 31,
(dollars in thousands, except per share amounts)
2017
2016
Numerator:
Net income (loss) attributable to holders of shares of Class A common stock—basic
$
15,278
$
6,970
Add (deduct) dilutive effect of:
Noncontrolling interests related to Class A partnership units
(a)
(a)
Net income (loss) attributable to holders of shares of Class A common stock—diluted
$
15,278
$
6,970
Denominator:
Weighted average shares of Class A common stock outstanding—basic
26,160,969
20,376,718
Add (deduct) dilutive effect of:
Noncontrolling interests related to Class A partnership units
(a)
(a)
Weighted average number of incremental shares issuable from unvested restricted stock, RSUs and stock options, as calculated using the treasury stock method
6,760,607
(b)
2,026,102
(b)
Weighted average shares of Class A common stock outstanding—diluted
32,921,576
22,402,820
Net income (loss) per share attributable to holders of shares of Class A common stock
Basic
$
0.58
$
0.34
Diluted
$
0.46
$
0.31
We have not included the impact of Class B common stock because these shares are entitled to an insignificant amount of economic participation.
(a)
(b)</t>
  </si>
  <si>
    <t>EQUITY-BASED COMPENSATION (Tables)</t>
  </si>
  <si>
    <t>Summary of activity related to restricted stock and RSUs</t>
  </si>
  <si>
    <t>Restricted Stock &amp; RSUs
2017
2016
Weighted
Weighted
Average
Average
Number of
Grant Date
Number of
Grant Date
Shares
Fair Value
Shares
Fair Value
Unvested Balance at January 1,
8,504,190
$
26.70
5,123,481
$
28.67
Granted
2,569,302
37.03
3,459,111
24.06
Forfeited
(29,491)
29.12
(24,096)
27.36
Vested
(1,041,696)
26.82
(179,348)
31.01
Unvested Balance at March 31,
10,002,305
$
29.50
8,379,148
$
26.84</t>
  </si>
  <si>
    <t>Schedule of assumptions used to estimate the fair value of stock option using the Black-Scholes valuation model</t>
  </si>
  <si>
    <t>Assumptions
Expected life (in years)
6
Weighted-average risk free interest rate
1.91
%
Expected volatility
35
%
Dividend yield
2.72
%
Weighted-average fair value at grant date
$
6.70</t>
  </si>
  <si>
    <t>Summary of activity related to stock options</t>
  </si>
  <si>
    <t>Stock Options Outstanding
2017
2016
Weighted
Weighted
Average
Average
Number
Exercise Price
Number
Exercise Price
Outstanding
Per Share
Outstanding
Per Share
Outstanding at January 1,
2,822,728
$
3,081,203
$
Grants
—
—
—
—
Exercises
—
—
—
—
Forfeiture or expirations
(35,500)
(54,000)
Outstanding at March 31,
2,787,228
$
3,027,203
$</t>
  </si>
  <si>
    <t>COMMITMENTS AND CONTINGENCIES (Tables)</t>
  </si>
  <si>
    <t>Schedule of future minimum rental payments required under the operating leases in place</t>
  </si>
  <si>
    <t>Fiscal year ended
Operating Leases
Sublease Income
Net Minimum Payments
2017
$
13,624
$
—
$
13,624
2018
17,861
(383)
17,478
2019
17,844
(522)
17,322
2020
11,338
(835)
10,503
2021
6,007
(835)
5,172
Thereafter
15,717
(2,924)
12,793
Total
$
82,391
$
(5,499)
$
76,892</t>
  </si>
  <si>
    <t>BUSINESS INFORMATION (Tables)</t>
  </si>
  <si>
    <t>Schedule of geographical distribution of revenues and assets</t>
  </si>
  <si>
    <t>Three Months Ended March 31,
2017
2016
Revenues:
United States
$
138,402
$
106,733
Europe
22,019
10,794
Rest of World
12,837
8,837
Total
$
173,258
$
126,364
March 31,
December 31,
2017
2016
Assets:
United States
$
471,993
$
506,748
Europe
26,369
31,341
Rest of World
56,679
60,711
Total
$
555,041
$
598,800</t>
  </si>
  <si>
    <t>ORGANIZATION AND BASIS OF PRESENTATION (Details)</t>
  </si>
  <si>
    <t>Moelis Australia Holdings</t>
  </si>
  <si>
    <t>Ownership percentage (as a percent)</t>
  </si>
  <si>
    <t>50.00%</t>
  </si>
  <si>
    <t>SUMMARY OF SIGNIFICANT ACCOUNTING POLICIES - Cash, Cash Equivalents and Restricted Cash (Details) - USD ($) $ in Thousands</t>
  </si>
  <si>
    <t>Cash equivalents</t>
  </si>
  <si>
    <t>Cash</t>
  </si>
  <si>
    <t>Cash in restricted collateral accounts</t>
  </si>
  <si>
    <t>SUMMARY OF SIGNIFICANT ACCOUNTING POLICIES - Equipment, Deferred Tax Asset, Revenue and Expense Recognition, Equity-Based Compensation and Income Taxes (Details) - USD ($) $ in Thousands</t>
  </si>
  <si>
    <t>Jan. 01, 2017</t>
  </si>
  <si>
    <t>Percentage of tax benefits payable to partners under tax receivable agreement</t>
  </si>
  <si>
    <t>85.00%</t>
  </si>
  <si>
    <t>Remaining percentage of cash savings realized by the Company (as a percent)</t>
  </si>
  <si>
    <t>15.00%</t>
  </si>
  <si>
    <t>Reimbursable expenses billed to clients</t>
  </si>
  <si>
    <t>Unrecognized tax benefits</t>
  </si>
  <si>
    <t>Unrecognized tax benefits, interest and penalties</t>
  </si>
  <si>
    <t>ASU 2016-09 | Adjusted | Deferred Tax Assets</t>
  </si>
  <si>
    <t>Tax effect of adjustment</t>
  </si>
  <si>
    <t>ASU 2016-09 | Adjusted | Retained Earnings (Accumulated Deficit)</t>
  </si>
  <si>
    <t>Cumulative effect on retained earnings and APIC</t>
  </si>
  <si>
    <t>ASU 2016-09 | Adjusted | Additional Paid-In Capital</t>
  </si>
  <si>
    <t>Issued Prior to December 1, 2016</t>
  </si>
  <si>
    <t>Minimum age of retiring employees required so that certain qualifying awards granted during employment will not be forfeited</t>
  </si>
  <si>
    <t>54 years</t>
  </si>
  <si>
    <t>Consecutive years of service of retiring employees required so that certain qualifying awards granted during employment will not be forfeited</t>
  </si>
  <si>
    <t>8 years</t>
  </si>
  <si>
    <t>Issued On or after December 1, 2016</t>
  </si>
  <si>
    <t>56 years</t>
  </si>
  <si>
    <t>5 years</t>
  </si>
  <si>
    <t>Minimum total age and consecutive years of service of retiring employees required so that certain qualifying awards granted during employment will not be forfeited</t>
  </si>
  <si>
    <t>65 years</t>
  </si>
  <si>
    <t>Office equipment and furniture and fixtures | Minimum</t>
  </si>
  <si>
    <t>Useful lives</t>
  </si>
  <si>
    <t>3 years</t>
  </si>
  <si>
    <t>Office equipment and furniture and fixtures | Maximum</t>
  </si>
  <si>
    <t>7 years</t>
  </si>
  <si>
    <t>EQUITY METHOD INVESTMENTS (Details) - USD ($) $ in Thousands</t>
  </si>
  <si>
    <t>1 Months Ended</t>
  </si>
  <si>
    <t>Jun. 30, 2014</t>
  </si>
  <si>
    <t>Investment into the entity controlled by a related party</t>
  </si>
  <si>
    <t>Entity controlled by Moelis Asset Management LP</t>
  </si>
  <si>
    <t>Cash contribution made</t>
  </si>
  <si>
    <t>Cash distributions</t>
  </si>
  <si>
    <t>EQUIPMENT AND LEASEHOLD IMPROVEMENTS (Details) - USD ($) $ in Thousands</t>
  </si>
  <si>
    <t>Less accumulated depreciation and amortization</t>
  </si>
  <si>
    <t>Depreciation and amortization expenses</t>
  </si>
  <si>
    <t>Office equipment</t>
  </si>
  <si>
    <t>Furniture and fixtures</t>
  </si>
  <si>
    <t>Leasehold improvements</t>
  </si>
  <si>
    <t>FAIR VALUE MEASUREMENTS - Fair Value of Financial Assets and Liabilities (Details) - USD ($) $ in Thousands</t>
  </si>
  <si>
    <t>Fair value measurements</t>
  </si>
  <si>
    <t>Investments in securities</t>
  </si>
  <si>
    <t>Total financial assets</t>
  </si>
  <si>
    <t>Convertible notes</t>
  </si>
  <si>
    <t>U.S. treasury bills</t>
  </si>
  <si>
    <t>Maximum investment term</t>
  </si>
  <si>
    <t>12 months</t>
  </si>
  <si>
    <t>Government securities money market</t>
  </si>
  <si>
    <t>Common Stock</t>
  </si>
  <si>
    <t>Level 1 | Convertible notes</t>
  </si>
  <si>
    <t>Level 1 | U.S. treasury bills</t>
  </si>
  <si>
    <t>Level 1 | Common Stock</t>
  </si>
  <si>
    <t>Level 2 | U.S. treasury bills</t>
  </si>
  <si>
    <t>Level 2 | Government securities money market</t>
  </si>
  <si>
    <t>FAIR VALUE MEASUREMENTS - Transfers (Details) - U.S. treasury bills - USD ($) $ in Thousands</t>
  </si>
  <si>
    <t>Transfers from level 1 to level 2</t>
  </si>
  <si>
    <t>Transfers between level 1, level 2 or level 3</t>
  </si>
  <si>
    <t>NET INCOME (LOSS) PER SHARE ATTRIBUTABLE TO CLASS A COMMON SHAREHOLDERS (Details) - USD ($) $ / shares in Units, $ in Thousands</t>
  </si>
  <si>
    <t>Apr. 30, 2014</t>
  </si>
  <si>
    <t>Numerator:</t>
  </si>
  <si>
    <t>Net income (loss) attributable to holders of shares of Class A common stock - basic</t>
  </si>
  <si>
    <t>Net income (loss) attributable to holders of shares of Class A common stock - diluted</t>
  </si>
  <si>
    <t>Denominator:</t>
  </si>
  <si>
    <t>Weighted average shares of Class A common stock outstanding - basic</t>
  </si>
  <si>
    <t>Weighted average number of incremental shares issuable from unvested restricted stock, RSUs and stock options, as calculated using the treasury stock method</t>
  </si>
  <si>
    <t>Weighted average shares of Class A common stock outstanding—diluted</t>
  </si>
  <si>
    <t>Number of Shares Issuable upon Exchange of Each Unit</t>
  </si>
  <si>
    <t>Fully diluted shares of common stock outstanding if all Class A partnership units were to be exchanged for common stock immediately following the reorganization</t>
  </si>
  <si>
    <t>Class A common stock | Restricted stock and RSUs</t>
  </si>
  <si>
    <t>Number of antidilutive securities excluded from calculation of diluted income (loss) per share</t>
  </si>
  <si>
    <t>Class A common stock | Stock options</t>
  </si>
  <si>
    <t>EQUITY-BASED COMPENSATION - Partnership Units and 2014 Omnibus Incentive Plan (Details) - USD ($) $ in Thousands</t>
  </si>
  <si>
    <t>Mar. 31, 2015</t>
  </si>
  <si>
    <t>Number of shares of common stock to be issued upon exchange of a partnership unit</t>
  </si>
  <si>
    <t>Class A common stock | Share repurchase program authorized first quarter 2015</t>
  </si>
  <si>
    <t>Share value authorized for repurchase</t>
  </si>
  <si>
    <t>Stock Repurchase Program, Remaining Authorized Repurchase Amount</t>
  </si>
  <si>
    <t>Partnership units</t>
  </si>
  <si>
    <t>Units held by partners</t>
  </si>
  <si>
    <t>Unvested units held by partners</t>
  </si>
  <si>
    <t>Compensation expenses</t>
  </si>
  <si>
    <t>Unrecognized compensation expenses</t>
  </si>
  <si>
    <t>Weighted average period to recognize unrecognized compensation expense</t>
  </si>
  <si>
    <t>1 year 2 months 12 days</t>
  </si>
  <si>
    <t>Managing Directors | Partnership units | Minimum</t>
  </si>
  <si>
    <t>Vesting period</t>
  </si>
  <si>
    <t>Managing Directors | Partnership units | Maximum</t>
  </si>
  <si>
    <t>Non-managing director employees | Partnership units</t>
  </si>
  <si>
    <t>4 years</t>
  </si>
  <si>
    <t>EQUITY-BASED COMPENSATION - Restricted Stock and Stock Options (Details) - USD ($) $ / shares in Units, $ in Thousands</t>
  </si>
  <si>
    <t>Dec. 23, 2016</t>
  </si>
  <si>
    <t>Feb. 19, 2016</t>
  </si>
  <si>
    <t>Nov. 10, 2014</t>
  </si>
  <si>
    <t>Dec. 31, 2014</t>
  </si>
  <si>
    <t>Nov. 09, 2014</t>
  </si>
  <si>
    <t>Restricted stock and RSUs</t>
  </si>
  <si>
    <t>Number of shares</t>
  </si>
  <si>
    <t>Unvested Balance at the beginning of the period (in shares)</t>
  </si>
  <si>
    <t>Granted (in shares)</t>
  </si>
  <si>
    <t>Forfeited (in shares)</t>
  </si>
  <si>
    <t>Vested (in shares)</t>
  </si>
  <si>
    <t>Unvested Balance at the end of the period (in shares)</t>
  </si>
  <si>
    <t>Weighted Average Grant Date Fair Value</t>
  </si>
  <si>
    <t>Unvested Balance at the beginning of the period (in dollars per share)</t>
  </si>
  <si>
    <t>Granted (in dollars per share)</t>
  </si>
  <si>
    <t>Forfeited (in dollars per share)</t>
  </si>
  <si>
    <t>Vested (in dollars per share)</t>
  </si>
  <si>
    <t>Unvested Balance at the end of the period (in dollars per share)</t>
  </si>
  <si>
    <t>Total compensation expense not yet recognized</t>
  </si>
  <si>
    <t>Weighted average period to recognize compensation expense</t>
  </si>
  <si>
    <t>2 years</t>
  </si>
  <si>
    <t>RSUs</t>
  </si>
  <si>
    <t>RSUs | Minimum</t>
  </si>
  <si>
    <t>RSUs | Maximum</t>
  </si>
  <si>
    <t>Stock options</t>
  </si>
  <si>
    <t>Weighted average remaining period for recognition of unrecognized compensation cost</t>
  </si>
  <si>
    <t>1 year 7 months 6 days</t>
  </si>
  <si>
    <t>Assumptions used to estimate fair value</t>
  </si>
  <si>
    <t>Expected life (in years)</t>
  </si>
  <si>
    <t>6 years</t>
  </si>
  <si>
    <t>Weighted-average risk free interest rate (as a percent)</t>
  </si>
  <si>
    <t>1.91%</t>
  </si>
  <si>
    <t>Expected volatility (as a percent)</t>
  </si>
  <si>
    <t>35.00%</t>
  </si>
  <si>
    <t>Dividend yield (as a percent)</t>
  </si>
  <si>
    <t>2.72%</t>
  </si>
  <si>
    <t>Weighted - average fair value at grant date</t>
  </si>
  <si>
    <t>Special dividends paid (in dollars per share)</t>
  </si>
  <si>
    <t>Reduction to exercise price of options outstanding due to special dividend paid (in dollars per share)</t>
  </si>
  <si>
    <t>Exercise price (in dollars per share)</t>
  </si>
  <si>
    <t>Number Outstanding</t>
  </si>
  <si>
    <t>Outstanding at the beginning of the period (in shares</t>
  </si>
  <si>
    <t>Grants (in shares)</t>
  </si>
  <si>
    <t>Forfeiture or expirations (in shares)</t>
  </si>
  <si>
    <t>Outstanding at the end of the period (in shares</t>
  </si>
  <si>
    <t>Weighted-Average Exercise Price Per Share</t>
  </si>
  <si>
    <t>Outstanding at the beginning of the period (in dollars per share)</t>
  </si>
  <si>
    <t>Forfeiture or expirations (in dollars per share)</t>
  </si>
  <si>
    <t>Outstanding at the end of the period (in dollars per share)</t>
  </si>
  <si>
    <t>STOCKHOLDERS EQUITY (Details) $ in Thousands</t>
  </si>
  <si>
    <t>Jan. 11, 2017USD ($)shares</t>
  </si>
  <si>
    <t>Nov. 30, 2014USD ($)shares</t>
  </si>
  <si>
    <t>Apr. 30, 2014shares</t>
  </si>
  <si>
    <t>Mar. 31, 2017USD ($)shares</t>
  </si>
  <si>
    <t>Mar. 31, 2016USD ($)shares</t>
  </si>
  <si>
    <t>Dec. 31, 2016USD ($)shares</t>
  </si>
  <si>
    <t>Stockholders Equity</t>
  </si>
  <si>
    <t>Treasury stock shares acquired (in shares)</t>
  </si>
  <si>
    <t>Treasury stock shares acquired | $</t>
  </si>
  <si>
    <t>Group LP</t>
  </si>
  <si>
    <t>Number of units held by noncontrolling interest holders</t>
  </si>
  <si>
    <t>Noncontrolling interests (as a percent)</t>
  </si>
  <si>
    <t>52.00%</t>
  </si>
  <si>
    <t>62.00%</t>
  </si>
  <si>
    <t>Aggregate stock issuance (in shares)</t>
  </si>
  <si>
    <t>Reorganization of equity structure (in shares)</t>
  </si>
  <si>
    <t>Common Stock issued in connection with settlement of appreciation rights issued in prior years (in shares)</t>
  </si>
  <si>
    <t>Class A common stock | IPO</t>
  </si>
  <si>
    <t>Shares issued (in shares)</t>
  </si>
  <si>
    <t>Class A common stock | Follow-on Offering</t>
  </si>
  <si>
    <t>Issuance of new and sale of existing common stock (in shares)</t>
  </si>
  <si>
    <t>Issuance of Class A common stock and acquisition of Class A partnership units in connection with follow-on offering (in shares)</t>
  </si>
  <si>
    <t>Class A common stock | Group LP</t>
  </si>
  <si>
    <t>Ratio of subscription price to the initial public offering price of shares of common stock</t>
  </si>
  <si>
    <t>Dividends payable ratio to outstanding shares of publicly traded common stock</t>
  </si>
  <si>
    <t>Class B common stock | Follow-on Offering</t>
  </si>
  <si>
    <t>Shares converted</t>
  </si>
  <si>
    <t>Shares issued upon conversion</t>
  </si>
  <si>
    <t>Conversion ratio</t>
  </si>
  <si>
    <t>Number of shares repurchased and retired</t>
  </si>
  <si>
    <t>Value of stock repurchased and retired | $</t>
  </si>
  <si>
    <t>RELATED-PARTY TRANSACTIONS (Details) $ in Thousands</t>
  </si>
  <si>
    <t>Aug. 30, 2014item</t>
  </si>
  <si>
    <t>Mar. 31, 2017USD ($)</t>
  </si>
  <si>
    <t>Mar. 31, 2016USD ($)</t>
  </si>
  <si>
    <t>Dec. 31, 2016USD ($)</t>
  </si>
  <si>
    <t>Jun. 30, 2014USD ($)</t>
  </si>
  <si>
    <t>Related-party transactions</t>
  </si>
  <si>
    <t>Principal repayments</t>
  </si>
  <si>
    <t>Manager | Aircraft lease entered into during August 2014</t>
  </si>
  <si>
    <t>Number of other lessees | item</t>
  </si>
  <si>
    <t>Employees | Unsecured promissory notes</t>
  </si>
  <si>
    <t>Unsecured promissory notes from employees</t>
  </si>
  <si>
    <t>Interest rates (as a percent)</t>
  </si>
  <si>
    <t>4.00%</t>
  </si>
  <si>
    <t>Interest income recognized</t>
  </si>
  <si>
    <t>Due to related party</t>
  </si>
  <si>
    <t>Moelis Asset Management LP</t>
  </si>
  <si>
    <t>Fee for services</t>
  </si>
  <si>
    <t>Due from related party</t>
  </si>
  <si>
    <t>Revenue from related parties</t>
  </si>
  <si>
    <t>REGULATORY REQUIREMENTS (Details) - USD ($) $ in Thousands</t>
  </si>
  <si>
    <t>Regulatory requirements</t>
  </si>
  <si>
    <t>Minimum net capital requirement</t>
  </si>
  <si>
    <t>Moelis US</t>
  </si>
  <si>
    <t>Net capital</t>
  </si>
  <si>
    <t>Net capital in excess of required net capital</t>
  </si>
  <si>
    <t>Moelis UK</t>
  </si>
  <si>
    <t>COMMITMENTS AND CONTINGENCIES - Bank Line of Credit and Leases (Details) - USD ($) $ in Thousands</t>
  </si>
  <si>
    <t>Leases</t>
  </si>
  <si>
    <t>Rent expense incurred relating to operating leases</t>
  </si>
  <si>
    <t>Reduction to occupancy expenses</t>
  </si>
  <si>
    <t>Sublease loss reserve</t>
  </si>
  <si>
    <t>Future minimum rental payments</t>
  </si>
  <si>
    <t>Thereafter</t>
  </si>
  <si>
    <t>Sublease Income</t>
  </si>
  <si>
    <t>Net Minimum Payments</t>
  </si>
  <si>
    <t>Unsecured revolving credit facility</t>
  </si>
  <si>
    <t>Commitment amount</t>
  </si>
  <si>
    <t>Fixed rate of interest (as a percent)</t>
  </si>
  <si>
    <t>3.50%</t>
  </si>
  <si>
    <t>Borrowings under the credit facility</t>
  </si>
  <si>
    <t>Available credit under the facility</t>
  </si>
  <si>
    <t>Unsecured revolving credit facility | LIBOR</t>
  </si>
  <si>
    <t>Reference rate (as a percent)</t>
  </si>
  <si>
    <t>LIBOR</t>
  </si>
  <si>
    <t>Interest rate margin (as a percent)</t>
  </si>
  <si>
    <t>1.00%</t>
  </si>
  <si>
    <t>Unsecured revolving credit facility | Prime</t>
  </si>
  <si>
    <t>Prime</t>
  </si>
  <si>
    <t>(1.50%)</t>
  </si>
  <si>
    <t>Standby letters of credit</t>
  </si>
  <si>
    <t>Letters of credit outstanding</t>
  </si>
  <si>
    <t>Fee on the outstanding balances (as a percent)</t>
  </si>
  <si>
    <t>EMPLOYEE BENEFIT PLANS (Details) - USD ($) $ in Thousands</t>
  </si>
  <si>
    <t>Minimum age required to be eligible to participate in the 401(k) plan</t>
  </si>
  <si>
    <t>21 years</t>
  </si>
  <si>
    <t>Expenses accrued relating to employer matching contributions</t>
  </si>
  <si>
    <t>INCOME TAXES (Details) - USD ($) $ in Thousands</t>
  </si>
  <si>
    <t>Effective tax rate (as a percent)</t>
  </si>
  <si>
    <t>18.00%</t>
  </si>
  <si>
    <t>Net deferred tax asset increase</t>
  </si>
  <si>
    <t>Deferred tax assets attributable to exchanges by partners</t>
  </si>
  <si>
    <t>Percentage of cash distribution to partners in connection to IPO attributable to exchanges by partners, payable to partners</t>
  </si>
  <si>
    <t>Cash distribution to partners in connection to IPO attributable to exchanges by partners, payable to partners</t>
  </si>
  <si>
    <t>Period of tax receivable agreement</t>
  </si>
  <si>
    <t>15 years</t>
  </si>
  <si>
    <t>BUSINESS INFORMATION (Details) - USD ($) $ in Thousands</t>
  </si>
  <si>
    <t>Business information</t>
  </si>
  <si>
    <t>Total revenues</t>
  </si>
  <si>
    <t>United States</t>
  </si>
  <si>
    <t>Europe</t>
  </si>
  <si>
    <t>Rest Of World</t>
  </si>
  <si>
    <t>SUBSEQUENT EVENTS (Details) - USD ($) $ / shares in Units, $ in Thousands, shares in Millions</t>
  </si>
  <si>
    <t>Apr. 21, 2017</t>
  </si>
  <si>
    <t>Apr. 18, 2017</t>
  </si>
  <si>
    <t>Apr. 10, 2017</t>
  </si>
  <si>
    <t>Mar. 20, 2017</t>
  </si>
  <si>
    <t>Jun. 30, 2017</t>
  </si>
  <si>
    <t>Subsequent events</t>
  </si>
  <si>
    <t>Dividends received accounted for as a return on investment</t>
  </si>
  <si>
    <t>Subsequent event</t>
  </si>
  <si>
    <t>Dividends declared per share</t>
  </si>
  <si>
    <t>Dividends declared</t>
  </si>
  <si>
    <t>Moelis Australia Holdings | Subsequent event</t>
  </si>
  <si>
    <t>IPO | Moelis Australia Holdings | Subsequent event</t>
  </si>
  <si>
    <t>Shares issued</t>
  </si>
  <si>
    <t>Percentage of equity included in offering</t>
  </si>
  <si>
    <t>20.00%</t>
  </si>
  <si>
    <t>Proceeds from issuance of shares</t>
  </si>
  <si>
    <t>Gain recognized by Company on offering</t>
  </si>
  <si>
    <t>Ownership interest before offering (as a percent)</t>
  </si>
  <si>
    <t>Ownership interest after offering (as a percent)</t>
  </si>
  <si>
    <t>40.00%</t>
  </si>
  <si>
    <t>Payment to terminate asset management related revenue sharing agree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4" t="n">
        <v>159696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26684363</v>
      </c>
    </row>
    <row r="15" spans="1:3">
      <c r="A15" s="3" t="s">
        <v>24</v>
      </c>
    </row>
    <row r="16" spans="1:3">
      <c r="A16" s="3" t="s">
        <v>23</v>
      </c>
      <c r="C16" s="4" t="n">
        <v>257813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6" t="s">
        <v>175</v>
      </c>
    </row>
    <row r="4" spans="1:2">
      <c r="A4" s="3" t="s">
        <v>175</v>
      </c>
      <c r="B4" s="3"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6" t="s">
        <v>177</v>
      </c>
    </row>
    <row r="4" spans="1:2">
      <c r="A4" s="3" t="s">
        <v>177</v>
      </c>
      <c r="B4" s="3"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6" t="s">
        <v>182</v>
      </c>
    </row>
    <row r="4" spans="1:2">
      <c r="A4" s="3" t="s">
        <v>182</v>
      </c>
      <c r="B4" s="3"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6" t="s">
        <v>184</v>
      </c>
    </row>
    <row r="4" spans="1:2">
      <c r="A4" s="3" t="s">
        <v>184</v>
      </c>
      <c r="B4" s="3"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6" t="s">
        <v>186</v>
      </c>
    </row>
    <row r="4" spans="1:2">
      <c r="A4" s="3" t="s">
        <v>186</v>
      </c>
      <c r="B4" s="3"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v>
      </c>
    </row>
    <row r="3" spans="1:2">
      <c r="A3" s="6" t="s">
        <v>188</v>
      </c>
    </row>
    <row r="4" spans="1:2">
      <c r="A4" s="3" t="s">
        <v>188</v>
      </c>
      <c r="B4" s="3"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0</v>
      </c>
      <c r="B1" s="2" t="s">
        <v>1</v>
      </c>
    </row>
    <row r="2" spans="1:2">
      <c r="B2" s="2" t="s">
        <v>2</v>
      </c>
    </row>
    <row r="3" spans="1:2">
      <c r="A3" s="6" t="s">
        <v>190</v>
      </c>
    </row>
    <row r="4" spans="1:2">
      <c r="A4" s="3" t="s">
        <v>190</v>
      </c>
      <c r="B4" s="3"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6" t="s">
        <v>192</v>
      </c>
    </row>
    <row r="4" spans="1:2">
      <c r="A4" s="3" t="s">
        <v>192</v>
      </c>
      <c r="B4" s="3"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6" t="s">
        <v>194</v>
      </c>
    </row>
    <row r="4" spans="1:2">
      <c r="A4" s="3" t="s">
        <v>194</v>
      </c>
      <c r="B4" s="3"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56327</v>
      </c>
      <c r="C3" s="7" t="n">
        <v>318926</v>
      </c>
    </row>
    <row r="4" spans="1:3">
      <c r="A4" s="3" t="s">
        <v>29</v>
      </c>
      <c r="B4" s="4" t="n">
        <v>628</v>
      </c>
      <c r="C4" s="4" t="n">
        <v>659</v>
      </c>
    </row>
    <row r="5" spans="1:3">
      <c r="A5" s="6" t="s">
        <v>30</v>
      </c>
    </row>
    <row r="6" spans="1:3">
      <c r="A6" s="3" t="s">
        <v>31</v>
      </c>
      <c r="B6" s="4" t="n">
        <v>34504</v>
      </c>
      <c r="C6" s="4" t="n">
        <v>23158</v>
      </c>
    </row>
    <row r="7" spans="1:3">
      <c r="A7" s="3" t="s">
        <v>32</v>
      </c>
      <c r="B7" s="4" t="n">
        <v>4712</v>
      </c>
      <c r="C7" s="4" t="n">
        <v>7293</v>
      </c>
    </row>
    <row r="8" spans="1:3">
      <c r="A8" s="3" t="s">
        <v>33</v>
      </c>
      <c r="B8" s="4" t="n">
        <v>39216</v>
      </c>
      <c r="C8" s="4" t="n">
        <v>30451</v>
      </c>
    </row>
    <row r="9" spans="1:3">
      <c r="A9" s="3" t="s">
        <v>34</v>
      </c>
      <c r="B9" s="4" t="n">
        <v>10661</v>
      </c>
      <c r="C9" s="4" t="n">
        <v>8701</v>
      </c>
    </row>
    <row r="10" spans="1:3">
      <c r="A10" s="3" t="s">
        <v>35</v>
      </c>
      <c r="B10" s="4" t="n">
        <v>28220</v>
      </c>
      <c r="C10" s="4" t="n">
        <v>33383</v>
      </c>
    </row>
    <row r="11" spans="1:3">
      <c r="A11" s="3" t="s">
        <v>36</v>
      </c>
      <c r="B11" s="4" t="n">
        <v>23977</v>
      </c>
      <c r="C11" s="4" t="n">
        <v>20873</v>
      </c>
    </row>
    <row r="12" spans="1:3">
      <c r="A12" s="3" t="s">
        <v>37</v>
      </c>
      <c r="B12" s="4" t="n">
        <v>9338</v>
      </c>
      <c r="C12" s="4" t="n">
        <v>8397</v>
      </c>
    </row>
    <row r="13" spans="1:3">
      <c r="A13" s="3" t="s">
        <v>38</v>
      </c>
      <c r="B13" s="4" t="n">
        <v>273285</v>
      </c>
      <c r="C13" s="4" t="n">
        <v>167791</v>
      </c>
    </row>
    <row r="14" spans="1:3">
      <c r="A14" s="3" t="s">
        <v>39</v>
      </c>
      <c r="B14" s="4" t="n">
        <v>13389</v>
      </c>
      <c r="C14" s="4" t="n">
        <v>9619</v>
      </c>
    </row>
    <row r="15" spans="1:3">
      <c r="A15" s="3" t="s">
        <v>40</v>
      </c>
      <c r="B15" s="4" t="n">
        <v>555041</v>
      </c>
      <c r="C15" s="4" t="n">
        <v>598800</v>
      </c>
    </row>
    <row r="16" spans="1:3">
      <c r="A16" s="6" t="s">
        <v>41</v>
      </c>
    </row>
    <row r="17" spans="1:3">
      <c r="A17" s="3" t="s">
        <v>42</v>
      </c>
      <c r="B17" s="4" t="n">
        <v>46055</v>
      </c>
      <c r="C17" s="4" t="n">
        <v>131591</v>
      </c>
    </row>
    <row r="18" spans="1:3">
      <c r="A18" s="3" t="s">
        <v>43</v>
      </c>
      <c r="B18" s="4" t="n">
        <v>18056</v>
      </c>
      <c r="C18" s="4" t="n">
        <v>14326</v>
      </c>
    </row>
    <row r="19" spans="1:3">
      <c r="A19" s="3" t="s">
        <v>44</v>
      </c>
      <c r="C19" s="4" t="n">
        <v>68066</v>
      </c>
    </row>
    <row r="20" spans="1:3">
      <c r="A20" s="3" t="s">
        <v>45</v>
      </c>
      <c r="B20" s="4" t="n">
        <v>198454</v>
      </c>
      <c r="C20" s="4" t="n">
        <v>120936</v>
      </c>
    </row>
    <row r="21" spans="1:3">
      <c r="A21" s="3" t="s">
        <v>46</v>
      </c>
      <c r="B21" s="4" t="n">
        <v>9496</v>
      </c>
      <c r="C21" s="4" t="n">
        <v>2971</v>
      </c>
    </row>
    <row r="22" spans="1:3">
      <c r="A22" s="3" t="s">
        <v>47</v>
      </c>
      <c r="B22" s="4" t="n">
        <v>9779</v>
      </c>
      <c r="C22" s="4" t="n">
        <v>9469</v>
      </c>
    </row>
    <row r="23" spans="1:3">
      <c r="A23" s="3" t="s">
        <v>48</v>
      </c>
      <c r="B23" s="4" t="n">
        <v>281840</v>
      </c>
      <c r="C23" s="4" t="n">
        <v>347359</v>
      </c>
    </row>
    <row r="24" spans="1:3">
      <c r="A24" s="3" t="s">
        <v>49</v>
      </c>
      <c r="B24" s="3" t="s">
        <v>50</v>
      </c>
      <c r="C24" s="3" t="s">
        <v>50</v>
      </c>
    </row>
    <row r="25" spans="1:3">
      <c r="A25" s="3" t="s">
        <v>51</v>
      </c>
      <c r="B25" s="4" t="n">
        <v>-18464</v>
      </c>
      <c r="C25" s="4" t="n">
        <v>-10930</v>
      </c>
    </row>
    <row r="26" spans="1:3">
      <c r="A26" s="3" t="s">
        <v>52</v>
      </c>
      <c r="B26" s="4" t="n">
        <v>355005</v>
      </c>
      <c r="C26" s="4" t="n">
        <v>291026</v>
      </c>
    </row>
    <row r="27" spans="1:3">
      <c r="A27" s="3" t="s">
        <v>53</v>
      </c>
      <c r="B27" s="4" t="n">
        <v>-70754</v>
      </c>
      <c r="C27" s="4" t="n">
        <v>-68229</v>
      </c>
    </row>
    <row r="28" spans="1:3">
      <c r="A28" s="3" t="s">
        <v>54</v>
      </c>
      <c r="B28" s="4" t="n">
        <v>-297</v>
      </c>
      <c r="C28" s="4" t="n">
        <v>-543</v>
      </c>
    </row>
    <row r="29" spans="1:3">
      <c r="A29" s="3" t="s">
        <v>55</v>
      </c>
      <c r="B29" s="4" t="n">
        <v>266020</v>
      </c>
      <c r="C29" s="4" t="n">
        <v>211845</v>
      </c>
    </row>
    <row r="30" spans="1:3">
      <c r="A30" s="3" t="s">
        <v>56</v>
      </c>
      <c r="B30" s="4" t="n">
        <v>7181</v>
      </c>
      <c r="C30" s="4" t="n">
        <v>39596</v>
      </c>
    </row>
    <row r="31" spans="1:3">
      <c r="A31" s="3" t="s">
        <v>57</v>
      </c>
      <c r="B31" s="4" t="n">
        <v>273201</v>
      </c>
      <c r="C31" s="4" t="n">
        <v>251441</v>
      </c>
    </row>
    <row r="32" spans="1:3">
      <c r="A32" s="3" t="s">
        <v>58</v>
      </c>
      <c r="B32" s="4" t="n">
        <v>555041</v>
      </c>
      <c r="C32" s="4" t="n">
        <v>598800</v>
      </c>
    </row>
    <row r="33" spans="1:3">
      <c r="A33" s="3" t="s">
        <v>22</v>
      </c>
    </row>
    <row r="34" spans="1:3">
      <c r="A34" s="6" t="s">
        <v>41</v>
      </c>
    </row>
    <row r="35" spans="1:3">
      <c r="A35" s="3" t="s">
        <v>59</v>
      </c>
      <c r="B35" s="4" t="n">
        <v>272</v>
      </c>
      <c r="C35" s="4" t="n">
        <v>210</v>
      </c>
    </row>
    <row r="36" spans="1:3">
      <c r="A36" s="3" t="s">
        <v>57</v>
      </c>
      <c r="B36" s="4" t="n">
        <v>272</v>
      </c>
    </row>
    <row r="37" spans="1:3">
      <c r="A37" s="3" t="s">
        <v>24</v>
      </c>
    </row>
    <row r="38" spans="1:3">
      <c r="A38" s="6" t="s">
        <v>41</v>
      </c>
    </row>
    <row r="39" spans="1:3">
      <c r="A39" s="3" t="s">
        <v>59</v>
      </c>
      <c r="B39" s="4" t="n">
        <v>258</v>
      </c>
      <c r="C39" s="7" t="n">
        <v>311</v>
      </c>
    </row>
    <row r="40" spans="1:3">
      <c r="A40" s="3" t="s">
        <v>57</v>
      </c>
      <c r="B40" s="7" t="n">
        <v>2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6" t="s">
        <v>196</v>
      </c>
    </row>
    <row r="4" spans="1:2">
      <c r="A4" s="3" t="s">
        <v>196</v>
      </c>
      <c r="B4" s="3"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6" t="s">
        <v>198</v>
      </c>
    </row>
    <row r="4" spans="1:2">
      <c r="A4" s="3" t="s">
        <v>198</v>
      </c>
      <c r="B4" s="3"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0</v>
      </c>
      <c r="B1" s="2" t="s">
        <v>1</v>
      </c>
    </row>
    <row r="2" spans="1:2">
      <c r="B2" s="2" t="s">
        <v>2</v>
      </c>
    </row>
    <row r="3" spans="1:2">
      <c r="A3" s="6" t="s">
        <v>200</v>
      </c>
    </row>
    <row r="4" spans="1:2">
      <c r="A4" s="3" t="s">
        <v>200</v>
      </c>
      <c r="B4" s="3"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6" t="s">
        <v>202</v>
      </c>
    </row>
    <row r="4" spans="1:2">
      <c r="A4" s="3" t="s">
        <v>202</v>
      </c>
      <c r="B4" s="3"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6" t="s">
        <v>204</v>
      </c>
    </row>
    <row r="4" spans="1:2">
      <c r="A4" s="3" t="s">
        <v>204</v>
      </c>
      <c r="B4" s="3"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v>
      </c>
    </row>
    <row r="3" spans="1:2">
      <c r="A3" s="6" t="s">
        <v>175</v>
      </c>
    </row>
    <row r="4" spans="1:2">
      <c r="A4" s="3" t="s">
        <v>207</v>
      </c>
      <c r="B4" s="3" t="s">
        <v>208</v>
      </c>
    </row>
    <row r="5" spans="1:2">
      <c r="A5" s="3" t="s">
        <v>209</v>
      </c>
      <c r="B5" s="3" t="s">
        <v>210</v>
      </c>
    </row>
    <row r="6" spans="1:2">
      <c r="A6" s="3" t="s">
        <v>211</v>
      </c>
      <c r="B6" s="3" t="s">
        <v>212</v>
      </c>
    </row>
    <row r="7" spans="1:2">
      <c r="A7" s="3" t="s">
        <v>213</v>
      </c>
      <c r="B7" s="3" t="s">
        <v>214</v>
      </c>
    </row>
    <row r="8" spans="1:2">
      <c r="A8" s="3" t="s">
        <v>215</v>
      </c>
      <c r="B8" s="3" t="s">
        <v>216</v>
      </c>
    </row>
    <row r="9" spans="1:2">
      <c r="A9" s="3" t="s">
        <v>217</v>
      </c>
      <c r="B9" s="3" t="s">
        <v>218</v>
      </c>
    </row>
    <row r="10" spans="1:2">
      <c r="A10" s="3" t="s">
        <v>219</v>
      </c>
      <c r="B10" s="3" t="s">
        <v>220</v>
      </c>
    </row>
    <row r="11" spans="1:2">
      <c r="A11" s="3" t="s">
        <v>221</v>
      </c>
      <c r="B11" s="3" t="s">
        <v>222</v>
      </c>
    </row>
    <row r="12" spans="1:2">
      <c r="A12" s="3" t="s">
        <v>223</v>
      </c>
      <c r="B12" s="3" t="s">
        <v>224</v>
      </c>
    </row>
    <row r="13" spans="1:2">
      <c r="A13" s="3" t="s">
        <v>225</v>
      </c>
      <c r="B13" s="3" t="s">
        <v>226</v>
      </c>
    </row>
    <row r="14" spans="1:2">
      <c r="A14" s="3" t="s">
        <v>227</v>
      </c>
      <c r="B14" s="3" t="s">
        <v>228</v>
      </c>
    </row>
    <row r="15" spans="1:2">
      <c r="A15" s="3" t="s">
        <v>229</v>
      </c>
      <c r="B15" s="3" t="s">
        <v>230</v>
      </c>
    </row>
    <row r="16" spans="1:2">
      <c r="A16" s="3" t="s">
        <v>231</v>
      </c>
      <c r="B16" s="3" t="s">
        <v>232</v>
      </c>
    </row>
    <row r="17" spans="1:2">
      <c r="A17" s="3" t="s">
        <v>233</v>
      </c>
      <c r="B17" s="3" t="s">
        <v>234</v>
      </c>
    </row>
    <row r="18" spans="1:2">
      <c r="A18" s="3" t="s">
        <v>235</v>
      </c>
      <c r="B18" s="3"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6" t="s">
        <v>182</v>
      </c>
    </row>
    <row r="4" spans="1:2">
      <c r="A4" s="3" t="s">
        <v>238</v>
      </c>
      <c r="B4" s="3"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6" t="s">
        <v>184</v>
      </c>
    </row>
    <row r="4" spans="1:2">
      <c r="A4" s="3" t="s">
        <v>241</v>
      </c>
      <c r="B4" s="3"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6" t="s">
        <v>186</v>
      </c>
    </row>
    <row r="4" spans="1:2">
      <c r="A4" s="3" t="s">
        <v>244</v>
      </c>
      <c r="B4" s="3"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6" t="s">
        <v>188</v>
      </c>
    </row>
    <row r="4" spans="1:2">
      <c r="A4" s="3" t="s">
        <v>247</v>
      </c>
      <c r="B4" s="3" t="s">
        <v>248</v>
      </c>
    </row>
    <row r="5" spans="1:2">
      <c r="A5" s="3" t="s">
        <v>249</v>
      </c>
      <c r="B5" s="3" t="s">
        <v>250</v>
      </c>
    </row>
    <row r="6" spans="1:2">
      <c r="A6" s="3" t="s">
        <v>251</v>
      </c>
      <c r="B6" s="3"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6</v>
      </c>
    </row>
    <row r="2" spans="1:3">
      <c r="A2" s="3" t="s">
        <v>61</v>
      </c>
      <c r="B2" s="7" t="n">
        <v>717</v>
      </c>
      <c r="C2" s="7" t="n">
        <v>475</v>
      </c>
    </row>
    <row r="3" spans="1:3">
      <c r="A3" s="3" t="s">
        <v>62</v>
      </c>
      <c r="B3" s="7" t="n">
        <v>28591</v>
      </c>
      <c r="C3" s="7" t="n">
        <v>33593</v>
      </c>
    </row>
    <row r="4" spans="1:3">
      <c r="A4" s="3" t="s">
        <v>63</v>
      </c>
      <c r="B4" s="4" t="n">
        <v>592975</v>
      </c>
      <c r="C4" s="4" t="n">
        <v>387890</v>
      </c>
    </row>
    <row r="5" spans="1:3">
      <c r="A5" s="3" t="s">
        <v>22</v>
      </c>
    </row>
    <row r="6" spans="1:3">
      <c r="A6" s="3" t="s">
        <v>64</v>
      </c>
      <c r="B6" s="8" t="n">
        <v>0.01</v>
      </c>
      <c r="C6" s="8" t="n">
        <v>0.01</v>
      </c>
    </row>
    <row r="7" spans="1:3">
      <c r="A7" s="3" t="s">
        <v>65</v>
      </c>
      <c r="B7" s="4" t="n">
        <v>1000000000</v>
      </c>
      <c r="C7" s="4" t="n">
        <v>1000000000</v>
      </c>
    </row>
    <row r="8" spans="1:3">
      <c r="A8" s="3" t="s">
        <v>66</v>
      </c>
      <c r="B8" s="4" t="n">
        <v>27192692</v>
      </c>
      <c r="C8" s="4" t="n">
        <v>20948998</v>
      </c>
    </row>
    <row r="9" spans="1:3">
      <c r="A9" s="3" t="s">
        <v>67</v>
      </c>
      <c r="B9" s="4" t="n">
        <v>26599717</v>
      </c>
      <c r="C9" s="4" t="n">
        <v>20561108</v>
      </c>
    </row>
    <row r="10" spans="1:3">
      <c r="A10" s="3" t="s">
        <v>24</v>
      </c>
    </row>
    <row r="11" spans="1:3">
      <c r="A11" s="3" t="s">
        <v>64</v>
      </c>
      <c r="B11" s="8" t="n">
        <v>0.01</v>
      </c>
      <c r="C11" s="8" t="n">
        <v>0.01</v>
      </c>
    </row>
    <row r="12" spans="1:3">
      <c r="A12" s="3" t="s">
        <v>65</v>
      </c>
      <c r="B12" s="4" t="n">
        <v>1000000000</v>
      </c>
      <c r="C12" s="4" t="n">
        <v>1000000000</v>
      </c>
    </row>
    <row r="13" spans="1:3">
      <c r="A13" s="3" t="s">
        <v>66</v>
      </c>
      <c r="B13" s="4" t="n">
        <v>25781317</v>
      </c>
      <c r="C13" s="4" t="n">
        <v>31138193</v>
      </c>
    </row>
    <row r="14" spans="1:3">
      <c r="A14" s="3" t="s">
        <v>67</v>
      </c>
      <c r="B14" s="4" t="n">
        <v>25781317</v>
      </c>
      <c r="C14" s="4" t="n">
        <v>311381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6" t="s">
        <v>196</v>
      </c>
    </row>
    <row r="4" spans="1:2">
      <c r="A4" s="3" t="s">
        <v>254</v>
      </c>
      <c r="B4" s="3"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6" t="s">
        <v>202</v>
      </c>
    </row>
    <row r="4" spans="1:2">
      <c r="A4" s="3" t="s">
        <v>257</v>
      </c>
      <c r="B4" s="3"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4"/>
  </cols>
  <sheetData>
    <row r="1" spans="1:2">
      <c r="A1" s="1" t="s">
        <v>259</v>
      </c>
      <c r="B1" s="2" t="s">
        <v>2</v>
      </c>
    </row>
    <row r="2" spans="1:2">
      <c r="A2" s="3" t="s">
        <v>260</v>
      </c>
    </row>
    <row r="3" spans="1:2">
      <c r="A3" s="6" t="s">
        <v>223</v>
      </c>
    </row>
    <row r="4" spans="1:2">
      <c r="A4" s="3" t="s">
        <v>261</v>
      </c>
      <c r="B4" s="3" t="s">
        <v>2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6</v>
      </c>
    </row>
    <row r="2" spans="1:3">
      <c r="A2" s="6" t="s">
        <v>213</v>
      </c>
    </row>
    <row r="3" spans="1:3">
      <c r="A3" s="3" t="s">
        <v>264</v>
      </c>
      <c r="B3" s="7" t="n">
        <v>116143</v>
      </c>
      <c r="C3" s="7" t="n">
        <v>246933</v>
      </c>
    </row>
    <row r="4" spans="1:3">
      <c r="A4" s="3" t="s">
        <v>265</v>
      </c>
      <c r="B4" s="4" t="n">
        <v>40184</v>
      </c>
      <c r="C4" s="4" t="n">
        <v>71993</v>
      </c>
    </row>
    <row r="5" spans="1:3">
      <c r="A5" s="6" t="s">
        <v>215</v>
      </c>
    </row>
    <row r="6" spans="1:3">
      <c r="A6" s="3" t="s">
        <v>266</v>
      </c>
      <c r="B6" s="7" t="n">
        <v>628</v>
      </c>
      <c r="C6" s="7" t="n">
        <v>6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7</v>
      </c>
      <c r="B1" s="2" t="s">
        <v>1</v>
      </c>
    </row>
    <row r="2" spans="1:4">
      <c r="B2" s="2" t="s">
        <v>2</v>
      </c>
      <c r="C2" s="2" t="s">
        <v>69</v>
      </c>
      <c r="D2" s="2" t="s">
        <v>268</v>
      </c>
    </row>
    <row r="3" spans="1:4">
      <c r="A3" s="6" t="s">
        <v>227</v>
      </c>
    </row>
    <row r="4" spans="1:4">
      <c r="A4" s="3" t="s">
        <v>269</v>
      </c>
      <c r="B4" s="3" t="s">
        <v>270</v>
      </c>
    </row>
    <row r="5" spans="1:4">
      <c r="A5" s="3" t="s">
        <v>271</v>
      </c>
      <c r="B5" s="3" t="s">
        <v>272</v>
      </c>
    </row>
    <row r="6" spans="1:4">
      <c r="A6" s="6" t="s">
        <v>229</v>
      </c>
    </row>
    <row r="7" spans="1:4">
      <c r="A7" s="3" t="s">
        <v>273</v>
      </c>
      <c r="B7" s="7" t="n">
        <v>3627</v>
      </c>
      <c r="C7" s="7" t="n">
        <v>3251</v>
      </c>
    </row>
    <row r="8" spans="1:4">
      <c r="A8" s="6" t="s">
        <v>233</v>
      </c>
    </row>
    <row r="9" spans="1:4">
      <c r="A9" s="3" t="s">
        <v>274</v>
      </c>
      <c r="B9" s="4" t="n">
        <v>0</v>
      </c>
      <c r="C9" s="4" t="n">
        <v>0</v>
      </c>
    </row>
    <row r="10" spans="1:4">
      <c r="A10" s="3" t="s">
        <v>275</v>
      </c>
      <c r="B10" s="7" t="n">
        <v>0</v>
      </c>
      <c r="C10" s="7" t="n">
        <v>0</v>
      </c>
    </row>
    <row r="11" spans="1:4">
      <c r="A11" s="3" t="s">
        <v>276</v>
      </c>
    </row>
    <row r="12" spans="1:4">
      <c r="A12" s="6" t="s">
        <v>231</v>
      </c>
    </row>
    <row r="13" spans="1:4">
      <c r="A13" s="3" t="s">
        <v>277</v>
      </c>
      <c r="D13" s="7" t="n">
        <v>700</v>
      </c>
    </row>
    <row r="14" spans="1:4">
      <c r="A14" s="3" t="s">
        <v>278</v>
      </c>
    </row>
    <row r="15" spans="1:4">
      <c r="A15" s="6" t="s">
        <v>231</v>
      </c>
    </row>
    <row r="16" spans="1:4">
      <c r="A16" s="3" t="s">
        <v>279</v>
      </c>
      <c r="D16" s="4" t="n">
        <v>-4900</v>
      </c>
    </row>
    <row r="17" spans="1:4">
      <c r="A17" s="3" t="s">
        <v>277</v>
      </c>
      <c r="D17" s="4" t="n">
        <v>700</v>
      </c>
    </row>
    <row r="18" spans="1:4">
      <c r="A18" s="3" t="s">
        <v>280</v>
      </c>
    </row>
    <row r="19" spans="1:4">
      <c r="A19" s="6" t="s">
        <v>231</v>
      </c>
    </row>
    <row r="20" spans="1:4">
      <c r="A20" s="3" t="s">
        <v>279</v>
      </c>
      <c r="D20" s="7" t="n">
        <v>4900</v>
      </c>
    </row>
    <row r="21" spans="1:4">
      <c r="A21" s="3" t="s">
        <v>281</v>
      </c>
    </row>
    <row r="22" spans="1:4">
      <c r="A22" s="6" t="s">
        <v>231</v>
      </c>
    </row>
    <row r="23" spans="1:4">
      <c r="A23" s="3" t="s">
        <v>282</v>
      </c>
      <c r="B23" s="3" t="s">
        <v>283</v>
      </c>
    </row>
    <row r="24" spans="1:4">
      <c r="A24" s="3" t="s">
        <v>284</v>
      </c>
      <c r="B24" s="3" t="s">
        <v>285</v>
      </c>
    </row>
    <row r="25" spans="1:4">
      <c r="A25" s="3" t="s">
        <v>286</v>
      </c>
    </row>
    <row r="26" spans="1:4">
      <c r="A26" s="6" t="s">
        <v>231</v>
      </c>
    </row>
    <row r="27" spans="1:4">
      <c r="A27" s="3" t="s">
        <v>282</v>
      </c>
      <c r="B27" s="3" t="s">
        <v>287</v>
      </c>
    </row>
    <row r="28" spans="1:4">
      <c r="A28" s="3" t="s">
        <v>284</v>
      </c>
      <c r="B28" s="3" t="s">
        <v>288</v>
      </c>
    </row>
    <row r="29" spans="1:4">
      <c r="A29" s="3" t="s">
        <v>289</v>
      </c>
      <c r="B29" s="3" t="s">
        <v>290</v>
      </c>
    </row>
    <row r="30" spans="1:4">
      <c r="A30" s="3" t="s">
        <v>291</v>
      </c>
    </row>
    <row r="31" spans="1:4">
      <c r="A31" s="6" t="s">
        <v>37</v>
      </c>
    </row>
    <row r="32" spans="1:4">
      <c r="A32" s="3" t="s">
        <v>292</v>
      </c>
      <c r="B32" s="3" t="s">
        <v>293</v>
      </c>
    </row>
    <row r="33" spans="1:4">
      <c r="A33" s="3" t="s">
        <v>294</v>
      </c>
    </row>
    <row r="34" spans="1:4">
      <c r="A34" s="6" t="s">
        <v>37</v>
      </c>
    </row>
    <row r="35" spans="1:4">
      <c r="A35" s="3" t="s">
        <v>292</v>
      </c>
      <c r="B35" s="3" t="s">
        <v>29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4"/>
  </cols>
  <sheetData>
    <row r="1" spans="1:5">
      <c r="A1" s="1" t="s">
        <v>296</v>
      </c>
      <c r="B1" s="2" t="s">
        <v>297</v>
      </c>
      <c r="C1" s="2" t="s">
        <v>1</v>
      </c>
    </row>
    <row r="2" spans="1:5">
      <c r="B2" s="2" t="s">
        <v>298</v>
      </c>
      <c r="C2" s="2" t="s">
        <v>2</v>
      </c>
      <c r="D2" s="2" t="s">
        <v>69</v>
      </c>
      <c r="E2" s="2" t="s">
        <v>26</v>
      </c>
    </row>
    <row r="3" spans="1:5">
      <c r="A3" s="6" t="s">
        <v>223</v>
      </c>
    </row>
    <row r="4" spans="1:5">
      <c r="A4" s="3" t="s">
        <v>299</v>
      </c>
      <c r="C4" s="7" t="n">
        <v>23977</v>
      </c>
      <c r="E4" s="7" t="n">
        <v>20873</v>
      </c>
    </row>
    <row r="5" spans="1:5">
      <c r="A5" s="3" t="s">
        <v>82</v>
      </c>
      <c r="C5" s="7" t="n">
        <v>3104</v>
      </c>
      <c r="D5" s="7" t="n">
        <v>2069</v>
      </c>
    </row>
    <row r="6" spans="1:5">
      <c r="A6" s="3" t="s">
        <v>260</v>
      </c>
    </row>
    <row r="7" spans="1:5">
      <c r="A7" s="6" t="s">
        <v>223</v>
      </c>
    </row>
    <row r="8" spans="1:5">
      <c r="A8" s="3" t="s">
        <v>261</v>
      </c>
      <c r="C8" s="3" t="s">
        <v>262</v>
      </c>
    </row>
    <row r="9" spans="1:5">
      <c r="A9" s="3" t="s">
        <v>82</v>
      </c>
      <c r="C9" s="7" t="n">
        <v>3112</v>
      </c>
      <c r="D9" s="4" t="n">
        <v>373</v>
      </c>
    </row>
    <row r="10" spans="1:5">
      <c r="A10" s="3" t="s">
        <v>300</v>
      </c>
    </row>
    <row r="11" spans="1:5">
      <c r="A11" s="6" t="s">
        <v>223</v>
      </c>
    </row>
    <row r="12" spans="1:5">
      <c r="A12" s="3" t="s">
        <v>301</v>
      </c>
      <c r="B12" s="7" t="n">
        <v>265</v>
      </c>
    </row>
    <row r="13" spans="1:5">
      <c r="A13" s="3" t="s">
        <v>299</v>
      </c>
      <c r="E13" s="7" t="n">
        <v>30</v>
      </c>
    </row>
    <row r="14" spans="1:5">
      <c r="A14" s="3" t="s">
        <v>82</v>
      </c>
      <c r="D14" s="4" t="n">
        <v>1696</v>
      </c>
    </row>
    <row r="15" spans="1:5">
      <c r="A15" s="3" t="s">
        <v>302</v>
      </c>
      <c r="D15" s="7" t="n">
        <v>812</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03</v>
      </c>
      <c r="B1" s="2" t="s">
        <v>1</v>
      </c>
    </row>
    <row r="2" spans="1:4">
      <c r="B2" s="2" t="s">
        <v>2</v>
      </c>
      <c r="C2" s="2" t="s">
        <v>69</v>
      </c>
      <c r="D2" s="2" t="s">
        <v>26</v>
      </c>
    </row>
    <row r="3" spans="1:4">
      <c r="A3" s="6" t="s">
        <v>37</v>
      </c>
    </row>
    <row r="4" spans="1:4">
      <c r="A4" s="3" t="s">
        <v>150</v>
      </c>
      <c r="B4" s="7" t="n">
        <v>25644</v>
      </c>
      <c r="D4" s="7" t="n">
        <v>23895</v>
      </c>
    </row>
    <row r="5" spans="1:4">
      <c r="A5" s="3" t="s">
        <v>304</v>
      </c>
      <c r="B5" s="4" t="n">
        <v>-16306</v>
      </c>
      <c r="D5" s="4" t="n">
        <v>-15498</v>
      </c>
    </row>
    <row r="6" spans="1:4">
      <c r="A6" s="3" t="s">
        <v>37</v>
      </c>
      <c r="B6" s="4" t="n">
        <v>9338</v>
      </c>
      <c r="D6" s="4" t="n">
        <v>8397</v>
      </c>
    </row>
    <row r="7" spans="1:4">
      <c r="A7" s="3" t="s">
        <v>305</v>
      </c>
      <c r="B7" s="4" t="n">
        <v>857</v>
      </c>
      <c r="C7" s="7" t="n">
        <v>736</v>
      </c>
    </row>
    <row r="8" spans="1:4">
      <c r="A8" s="3" t="s">
        <v>306</v>
      </c>
    </row>
    <row r="9" spans="1:4">
      <c r="A9" s="6" t="s">
        <v>37</v>
      </c>
    </row>
    <row r="10" spans="1:4">
      <c r="A10" s="3" t="s">
        <v>150</v>
      </c>
      <c r="B10" s="4" t="n">
        <v>12548</v>
      </c>
      <c r="D10" s="4" t="n">
        <v>12489</v>
      </c>
    </row>
    <row r="11" spans="1:4">
      <c r="A11" s="3" t="s">
        <v>307</v>
      </c>
    </row>
    <row r="12" spans="1:4">
      <c r="A12" s="6" t="s">
        <v>37</v>
      </c>
    </row>
    <row r="13" spans="1:4">
      <c r="A13" s="3" t="s">
        <v>150</v>
      </c>
      <c r="B13" s="4" t="n">
        <v>3262</v>
      </c>
      <c r="D13" s="4" t="n">
        <v>3255</v>
      </c>
    </row>
    <row r="14" spans="1:4">
      <c r="A14" s="3" t="s">
        <v>308</v>
      </c>
    </row>
    <row r="15" spans="1:4">
      <c r="A15" s="6" t="s">
        <v>37</v>
      </c>
    </row>
    <row r="16" spans="1:4">
      <c r="A16" s="3" t="s">
        <v>150</v>
      </c>
      <c r="B16" s="7" t="n">
        <v>9834</v>
      </c>
      <c r="D16" s="7" t="n">
        <v>81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26</v>
      </c>
    </row>
    <row r="3" spans="1:3">
      <c r="A3" s="6" t="s">
        <v>310</v>
      </c>
    </row>
    <row r="4" spans="1:3">
      <c r="A4" s="3" t="s">
        <v>311</v>
      </c>
      <c r="B4" s="7" t="n">
        <v>28220</v>
      </c>
      <c r="C4" s="7" t="n">
        <v>33383</v>
      </c>
    </row>
    <row r="5" spans="1:3">
      <c r="A5" s="3" t="s">
        <v>312</v>
      </c>
      <c r="B5" s="7" t="n">
        <v>144363</v>
      </c>
      <c r="C5" s="4" t="n">
        <v>280316</v>
      </c>
    </row>
    <row r="6" spans="1:3">
      <c r="A6" s="3" t="s">
        <v>313</v>
      </c>
    </row>
    <row r="7" spans="1:3">
      <c r="A7" s="6" t="s">
        <v>310</v>
      </c>
    </row>
    <row r="8" spans="1:3">
      <c r="A8" s="3" t="s">
        <v>311</v>
      </c>
      <c r="C8" s="4" t="n">
        <v>388</v>
      </c>
    </row>
    <row r="9" spans="1:3">
      <c r="A9" s="3" t="s">
        <v>314</v>
      </c>
    </row>
    <row r="10" spans="1:3">
      <c r="A10" s="6" t="s">
        <v>310</v>
      </c>
    </row>
    <row r="11" spans="1:3">
      <c r="A11" s="3" t="s">
        <v>315</v>
      </c>
      <c r="B11" s="3" t="s">
        <v>316</v>
      </c>
    </row>
    <row r="12" spans="1:3">
      <c r="A12" s="3" t="s">
        <v>28</v>
      </c>
      <c r="C12" s="4" t="n">
        <v>44999</v>
      </c>
    </row>
    <row r="13" spans="1:3">
      <c r="A13" s="3" t="s">
        <v>311</v>
      </c>
      <c r="B13" s="7" t="n">
        <v>27957</v>
      </c>
      <c r="C13" s="4" t="n">
        <v>32995</v>
      </c>
    </row>
    <row r="14" spans="1:3">
      <c r="A14" s="3" t="s">
        <v>317</v>
      </c>
    </row>
    <row r="15" spans="1:3">
      <c r="A15" s="6" t="s">
        <v>310</v>
      </c>
    </row>
    <row r="16" spans="1:3">
      <c r="A16" s="3" t="s">
        <v>28</v>
      </c>
      <c r="B16" s="4" t="n">
        <v>116143</v>
      </c>
      <c r="C16" s="4" t="n">
        <v>201934</v>
      </c>
    </row>
    <row r="17" spans="1:3">
      <c r="A17" s="3" t="s">
        <v>318</v>
      </c>
    </row>
    <row r="18" spans="1:3">
      <c r="A18" s="6" t="s">
        <v>310</v>
      </c>
    </row>
    <row r="19" spans="1:3">
      <c r="A19" s="3" t="s">
        <v>311</v>
      </c>
      <c r="B19" s="4" t="n">
        <v>263</v>
      </c>
    </row>
    <row r="20" spans="1:3">
      <c r="A20" s="11" t="n">
        <v>1</v>
      </c>
    </row>
    <row r="21" spans="1:3">
      <c r="A21" s="6" t="s">
        <v>310</v>
      </c>
    </row>
    <row r="22" spans="1:3">
      <c r="A22" s="3" t="s">
        <v>312</v>
      </c>
      <c r="B22" s="4" t="n">
        <v>28220</v>
      </c>
      <c r="C22" s="4" t="n">
        <v>388</v>
      </c>
    </row>
    <row r="23" spans="1:3">
      <c r="A23" s="3" t="s">
        <v>319</v>
      </c>
    </row>
    <row r="24" spans="1:3">
      <c r="A24" s="6" t="s">
        <v>310</v>
      </c>
    </row>
    <row r="25" spans="1:3">
      <c r="A25" s="3" t="s">
        <v>311</v>
      </c>
      <c r="C25" s="4" t="n">
        <v>388</v>
      </c>
    </row>
    <row r="26" spans="1:3">
      <c r="A26" s="3" t="s">
        <v>320</v>
      </c>
    </row>
    <row r="27" spans="1:3">
      <c r="A27" s="6" t="s">
        <v>310</v>
      </c>
    </row>
    <row r="28" spans="1:3">
      <c r="A28" s="3" t="s">
        <v>311</v>
      </c>
      <c r="B28" s="4" t="n">
        <v>27957</v>
      </c>
    </row>
    <row r="29" spans="1:3">
      <c r="A29" s="3" t="s">
        <v>321</v>
      </c>
    </row>
    <row r="30" spans="1:3">
      <c r="A30" s="6" t="s">
        <v>310</v>
      </c>
    </row>
    <row r="31" spans="1:3">
      <c r="A31" s="3" t="s">
        <v>311</v>
      </c>
      <c r="B31" s="4" t="n">
        <v>263</v>
      </c>
    </row>
    <row r="32" spans="1:3">
      <c r="A32" s="11" t="n">
        <v>2</v>
      </c>
    </row>
    <row r="33" spans="1:3">
      <c r="A33" s="6" t="s">
        <v>310</v>
      </c>
    </row>
    <row r="34" spans="1:3">
      <c r="A34" s="3" t="s">
        <v>312</v>
      </c>
      <c r="B34" s="4" t="n">
        <v>116143</v>
      </c>
      <c r="C34" s="4" t="n">
        <v>279928</v>
      </c>
    </row>
    <row r="35" spans="1:3">
      <c r="A35" s="3" t="s">
        <v>322</v>
      </c>
    </row>
    <row r="36" spans="1:3">
      <c r="A36" s="6" t="s">
        <v>310</v>
      </c>
    </row>
    <row r="37" spans="1:3">
      <c r="A37" s="3" t="s">
        <v>28</v>
      </c>
      <c r="C37" s="4" t="n">
        <v>44999</v>
      </c>
    </row>
    <row r="38" spans="1:3">
      <c r="A38" s="3" t="s">
        <v>311</v>
      </c>
      <c r="C38" s="4" t="n">
        <v>32995</v>
      </c>
    </row>
    <row r="39" spans="1:3">
      <c r="A39" s="3" t="s">
        <v>323</v>
      </c>
    </row>
    <row r="40" spans="1:3">
      <c r="A40" s="6" t="s">
        <v>310</v>
      </c>
    </row>
    <row r="41" spans="1:3">
      <c r="A41" s="3" t="s">
        <v>28</v>
      </c>
      <c r="B41" s="7" t="n">
        <v>116143</v>
      </c>
      <c r="C41" s="7" t="n">
        <v>2019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69</v>
      </c>
    </row>
    <row r="3" spans="1:3">
      <c r="A3" s="6" t="s">
        <v>310</v>
      </c>
    </row>
    <row r="4" spans="1:3">
      <c r="A4" s="3" t="s">
        <v>325</v>
      </c>
      <c r="C4" s="7" t="n">
        <v>19999</v>
      </c>
    </row>
    <row r="5" spans="1:3">
      <c r="A5" s="3" t="s">
        <v>326</v>
      </c>
      <c r="B5"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7</v>
      </c>
      <c r="B1" s="2" t="s">
        <v>1</v>
      </c>
    </row>
    <row r="2" spans="1:4">
      <c r="B2" s="2" t="s">
        <v>2</v>
      </c>
      <c r="C2" s="2" t="s">
        <v>69</v>
      </c>
      <c r="D2" s="2" t="s">
        <v>328</v>
      </c>
    </row>
    <row r="3" spans="1:4">
      <c r="A3" s="6" t="s">
        <v>329</v>
      </c>
    </row>
    <row r="4" spans="1:4">
      <c r="A4" s="3" t="s">
        <v>330</v>
      </c>
      <c r="B4" s="7" t="n">
        <v>15278</v>
      </c>
      <c r="C4" s="7" t="n">
        <v>6970</v>
      </c>
    </row>
    <row r="5" spans="1:4">
      <c r="A5" s="3" t="s">
        <v>22</v>
      </c>
    </row>
    <row r="6" spans="1:4">
      <c r="A6" s="6" t="s">
        <v>329</v>
      </c>
    </row>
    <row r="7" spans="1:4">
      <c r="A7" s="3" t="s">
        <v>330</v>
      </c>
      <c r="B7" s="4" t="n">
        <v>15278</v>
      </c>
      <c r="C7" s="4" t="n">
        <v>6970</v>
      </c>
    </row>
    <row r="8" spans="1:4">
      <c r="A8" s="3" t="s">
        <v>331</v>
      </c>
      <c r="B8" s="7" t="n">
        <v>15278</v>
      </c>
      <c r="C8" s="7" t="n">
        <v>6970</v>
      </c>
    </row>
    <row r="9" spans="1:4">
      <c r="A9" s="6" t="s">
        <v>332</v>
      </c>
    </row>
    <row r="10" spans="1:4">
      <c r="A10" s="3" t="s">
        <v>333</v>
      </c>
      <c r="B10" s="4" t="n">
        <v>26160969</v>
      </c>
      <c r="C10" s="4" t="n">
        <v>20376718</v>
      </c>
    </row>
    <row r="11" spans="1:4">
      <c r="A11" s="3" t="s">
        <v>334</v>
      </c>
      <c r="B11" s="4" t="n">
        <v>6760607</v>
      </c>
      <c r="C11" s="4" t="n">
        <v>2026102</v>
      </c>
    </row>
    <row r="12" spans="1:4">
      <c r="A12" s="3" t="s">
        <v>335</v>
      </c>
      <c r="B12" s="4" t="n">
        <v>32921576</v>
      </c>
      <c r="C12" s="4" t="n">
        <v>22402820</v>
      </c>
    </row>
    <row r="13" spans="1:4">
      <c r="A13" s="6" t="s">
        <v>91</v>
      </c>
    </row>
    <row r="14" spans="1:4">
      <c r="A14" s="3" t="s">
        <v>92</v>
      </c>
      <c r="B14" s="8" t="n">
        <v>0.58</v>
      </c>
      <c r="C14" s="8" t="n">
        <v>0.34</v>
      </c>
    </row>
    <row r="15" spans="1:4">
      <c r="A15" s="3" t="s">
        <v>93</v>
      </c>
      <c r="B15" s="8" t="n">
        <v>0.46</v>
      </c>
      <c r="C15" s="8" t="n">
        <v>0.31</v>
      </c>
    </row>
    <row r="16" spans="1:4">
      <c r="A16" s="3" t="s">
        <v>336</v>
      </c>
      <c r="B16" s="4" t="n">
        <v>1</v>
      </c>
      <c r="D16" s="4" t="n">
        <v>1</v>
      </c>
    </row>
    <row r="17" spans="1:4">
      <c r="A17" s="3" t="s">
        <v>337</v>
      </c>
      <c r="B17" s="4" t="n">
        <v>62321050</v>
      </c>
      <c r="C17" s="4" t="n">
        <v>56273530</v>
      </c>
    </row>
    <row r="18" spans="1:4">
      <c r="A18" s="3" t="s">
        <v>338</v>
      </c>
    </row>
    <row r="19" spans="1:4">
      <c r="A19" s="6" t="s">
        <v>91</v>
      </c>
    </row>
    <row r="20" spans="1:4">
      <c r="A20" s="3" t="s">
        <v>339</v>
      </c>
      <c r="B20" s="4" t="n">
        <v>896</v>
      </c>
      <c r="C20" s="4" t="n">
        <v>37950</v>
      </c>
    </row>
    <row r="21" spans="1:4">
      <c r="A21" s="3" t="s">
        <v>340</v>
      </c>
    </row>
    <row r="22" spans="1:4">
      <c r="A22" s="6" t="s">
        <v>91</v>
      </c>
    </row>
    <row r="23" spans="1:4">
      <c r="A23" s="3" t="s">
        <v>339</v>
      </c>
      <c r="B23" s="4" t="n">
        <v>0</v>
      </c>
      <c r="C23" s="4" t="n">
        <v>29334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c r="B3" s="7" t="n">
        <v>173258</v>
      </c>
      <c r="C3" s="7" t="n">
        <v>126364</v>
      </c>
    </row>
    <row r="4" spans="1:3">
      <c r="A4" s="6" t="s">
        <v>71</v>
      </c>
    </row>
    <row r="5" spans="1:3">
      <c r="A5" s="3" t="s">
        <v>72</v>
      </c>
      <c r="B5" s="4" t="n">
        <v>101726</v>
      </c>
      <c r="C5" s="4" t="n">
        <v>74668</v>
      </c>
    </row>
    <row r="6" spans="1:3">
      <c r="A6" s="3" t="s">
        <v>73</v>
      </c>
      <c r="B6" s="4" t="n">
        <v>4180</v>
      </c>
      <c r="C6" s="4" t="n">
        <v>4558</v>
      </c>
    </row>
    <row r="7" spans="1:3">
      <c r="A7" s="3" t="s">
        <v>74</v>
      </c>
      <c r="B7" s="4" t="n">
        <v>5241</v>
      </c>
      <c r="C7" s="4" t="n">
        <v>2236</v>
      </c>
    </row>
    <row r="8" spans="1:3">
      <c r="A8" s="3" t="s">
        <v>75</v>
      </c>
      <c r="B8" s="4" t="n">
        <v>5471</v>
      </c>
      <c r="C8" s="4" t="n">
        <v>5296</v>
      </c>
    </row>
    <row r="9" spans="1:3">
      <c r="A9" s="3" t="s">
        <v>76</v>
      </c>
      <c r="B9" s="4" t="n">
        <v>6591</v>
      </c>
      <c r="C9" s="4" t="n">
        <v>6131</v>
      </c>
    </row>
    <row r="10" spans="1:3">
      <c r="A10" s="3" t="s">
        <v>77</v>
      </c>
      <c r="B10" s="4" t="n">
        <v>857</v>
      </c>
      <c r="C10" s="4" t="n">
        <v>736</v>
      </c>
    </row>
    <row r="11" spans="1:3">
      <c r="A11" s="3" t="s">
        <v>78</v>
      </c>
      <c r="B11" s="4" t="n">
        <v>6158</v>
      </c>
      <c r="C11" s="4" t="n">
        <v>3848</v>
      </c>
    </row>
    <row r="12" spans="1:3">
      <c r="A12" s="3" t="s">
        <v>79</v>
      </c>
      <c r="B12" s="4" t="n">
        <v>130224</v>
      </c>
      <c r="C12" s="4" t="n">
        <v>97473</v>
      </c>
    </row>
    <row r="13" spans="1:3">
      <c r="A13" s="3" t="s">
        <v>80</v>
      </c>
      <c r="B13" s="4" t="n">
        <v>43034</v>
      </c>
      <c r="C13" s="4" t="n">
        <v>28891</v>
      </c>
    </row>
    <row r="14" spans="1:3">
      <c r="A14" s="3" t="s">
        <v>81</v>
      </c>
      <c r="B14" s="4" t="n">
        <v>238</v>
      </c>
      <c r="C14" s="4" t="n">
        <v>103</v>
      </c>
    </row>
    <row r="15" spans="1:3">
      <c r="A15" s="3" t="s">
        <v>82</v>
      </c>
      <c r="B15" s="4" t="n">
        <v>3104</v>
      </c>
      <c r="C15" s="4" t="n">
        <v>2069</v>
      </c>
    </row>
    <row r="16" spans="1:3">
      <c r="A16" s="3" t="s">
        <v>83</v>
      </c>
      <c r="B16" s="4" t="n">
        <v>46376</v>
      </c>
      <c r="C16" s="4" t="n">
        <v>31063</v>
      </c>
    </row>
    <row r="17" spans="1:3">
      <c r="A17" s="3" t="s">
        <v>84</v>
      </c>
      <c r="B17" s="4" t="n">
        <v>6997</v>
      </c>
      <c r="C17" s="4" t="n">
        <v>5444</v>
      </c>
    </row>
    <row r="18" spans="1:3">
      <c r="A18" s="3" t="s">
        <v>85</v>
      </c>
      <c r="B18" s="4" t="n">
        <v>39379</v>
      </c>
      <c r="C18" s="4" t="n">
        <v>25619</v>
      </c>
    </row>
    <row r="19" spans="1:3">
      <c r="A19" s="3" t="s">
        <v>86</v>
      </c>
      <c r="B19" s="4" t="n">
        <v>24101</v>
      </c>
      <c r="C19" s="4" t="n">
        <v>18649</v>
      </c>
    </row>
    <row r="20" spans="1:3">
      <c r="A20" s="3" t="s">
        <v>87</v>
      </c>
      <c r="B20" s="4" t="n">
        <v>15278</v>
      </c>
      <c r="C20" s="4" t="n">
        <v>6970</v>
      </c>
    </row>
    <row r="21" spans="1:3">
      <c r="A21" s="3" t="s">
        <v>22</v>
      </c>
    </row>
    <row r="22" spans="1:3">
      <c r="A22" s="6" t="s">
        <v>71</v>
      </c>
    </row>
    <row r="23" spans="1:3">
      <c r="A23" s="3" t="s">
        <v>87</v>
      </c>
      <c r="B23" s="7" t="n">
        <v>15278</v>
      </c>
      <c r="C23" s="7" t="n">
        <v>6970</v>
      </c>
    </row>
    <row r="24" spans="1:3">
      <c r="A24" s="6" t="s">
        <v>88</v>
      </c>
    </row>
    <row r="25" spans="1:3">
      <c r="A25" s="3" t="s">
        <v>89</v>
      </c>
      <c r="B25" s="4" t="n">
        <v>26160969</v>
      </c>
      <c r="C25" s="4" t="n">
        <v>20376718</v>
      </c>
    </row>
    <row r="26" spans="1:3">
      <c r="A26" s="3" t="s">
        <v>90</v>
      </c>
      <c r="B26" s="4" t="n">
        <v>32921576</v>
      </c>
      <c r="C26" s="4" t="n">
        <v>22402820</v>
      </c>
    </row>
    <row r="27" spans="1:3">
      <c r="A27" s="6" t="s">
        <v>91</v>
      </c>
    </row>
    <row r="28" spans="1:3">
      <c r="A28" s="3" t="s">
        <v>92</v>
      </c>
      <c r="B28" s="8" t="n">
        <v>0.58</v>
      </c>
      <c r="C28" s="8" t="n">
        <v>0.34</v>
      </c>
    </row>
    <row r="29" spans="1:3">
      <c r="A29" s="3" t="s">
        <v>93</v>
      </c>
      <c r="B29" s="9" t="n">
        <v>0.46</v>
      </c>
      <c r="C29" s="9" t="n">
        <v>0.31</v>
      </c>
    </row>
    <row r="30" spans="1:3">
      <c r="A30" s="3" t="s">
        <v>94</v>
      </c>
      <c r="B30" s="8" t="n">
        <v>0.37</v>
      </c>
      <c r="C30" s="10" t="n">
        <v>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341</v>
      </c>
      <c r="B1" s="2" t="s">
        <v>1</v>
      </c>
    </row>
    <row r="2" spans="1:5">
      <c r="B2" s="2" t="s">
        <v>2</v>
      </c>
      <c r="C2" s="2" t="s">
        <v>69</v>
      </c>
      <c r="D2" s="2" t="s">
        <v>342</v>
      </c>
      <c r="E2" s="2" t="s">
        <v>328</v>
      </c>
    </row>
    <row r="3" spans="1:5">
      <c r="A3" s="3" t="s">
        <v>22</v>
      </c>
    </row>
    <row r="4" spans="1:5">
      <c r="A4" s="6" t="s">
        <v>109</v>
      </c>
    </row>
    <row r="5" spans="1:5">
      <c r="A5" s="3" t="s">
        <v>343</v>
      </c>
      <c r="B5" s="4" t="n">
        <v>1</v>
      </c>
      <c r="E5" s="4" t="n">
        <v>1</v>
      </c>
    </row>
    <row r="6" spans="1:5">
      <c r="A6" s="3" t="s">
        <v>344</v>
      </c>
    </row>
    <row r="7" spans="1:5">
      <c r="A7" s="6" t="s">
        <v>109</v>
      </c>
    </row>
    <row r="8" spans="1:5">
      <c r="A8" s="3" t="s">
        <v>345</v>
      </c>
      <c r="D8" s="7" t="n">
        <v>25000</v>
      </c>
    </row>
    <row r="9" spans="1:5">
      <c r="A9" s="3" t="s">
        <v>346</v>
      </c>
      <c r="B9" s="7" t="n">
        <v>20000</v>
      </c>
    </row>
    <row r="10" spans="1:5">
      <c r="A10" s="3" t="s">
        <v>347</v>
      </c>
    </row>
    <row r="11" spans="1:5">
      <c r="A11" s="6" t="s">
        <v>109</v>
      </c>
    </row>
    <row r="12" spans="1:5">
      <c r="A12" s="3" t="s">
        <v>348</v>
      </c>
      <c r="B12" s="4" t="n">
        <v>28341424</v>
      </c>
    </row>
    <row r="13" spans="1:5">
      <c r="A13" s="3" t="s">
        <v>349</v>
      </c>
      <c r="B13" s="4" t="n">
        <v>575111</v>
      </c>
    </row>
    <row r="14" spans="1:5">
      <c r="A14" s="3" t="s">
        <v>350</v>
      </c>
      <c r="B14" s="7" t="n">
        <v>688</v>
      </c>
      <c r="C14" s="7" t="n">
        <v>897</v>
      </c>
    </row>
    <row r="15" spans="1:5">
      <c r="A15" s="3" t="s">
        <v>351</v>
      </c>
      <c r="B15" s="7" t="n">
        <v>2822</v>
      </c>
    </row>
    <row r="16" spans="1:5">
      <c r="A16" s="3" t="s">
        <v>352</v>
      </c>
      <c r="B16" s="3" t="s">
        <v>353</v>
      </c>
    </row>
    <row r="17" spans="1:5">
      <c r="A17" s="3" t="s">
        <v>354</v>
      </c>
    </row>
    <row r="18" spans="1:5">
      <c r="A18" s="6" t="s">
        <v>109</v>
      </c>
    </row>
    <row r="19" spans="1:5">
      <c r="A19" s="3" t="s">
        <v>355</v>
      </c>
      <c r="B19" s="3" t="s">
        <v>288</v>
      </c>
    </row>
    <row r="20" spans="1:5">
      <c r="A20" s="3" t="s">
        <v>356</v>
      </c>
    </row>
    <row r="21" spans="1:5">
      <c r="A21" s="6" t="s">
        <v>109</v>
      </c>
    </row>
    <row r="22" spans="1:5">
      <c r="A22" s="3" t="s">
        <v>355</v>
      </c>
      <c r="B22" s="3" t="s">
        <v>285</v>
      </c>
    </row>
    <row r="23" spans="1:5">
      <c r="A23" s="3" t="s">
        <v>357</v>
      </c>
    </row>
    <row r="24" spans="1:5">
      <c r="A24" s="6" t="s">
        <v>109</v>
      </c>
    </row>
    <row r="25" spans="1:5">
      <c r="A25" s="3" t="s">
        <v>355</v>
      </c>
      <c r="B25" s="3" t="s">
        <v>35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3"/>
    <col customWidth="1" max="7" min="7" width="14"/>
    <col customWidth="1" max="8" min="8" width="14"/>
    <col customWidth="1" max="9" min="9" width="14"/>
  </cols>
  <sheetData>
    <row r="1" spans="1:9">
      <c r="A1" s="1" t="s">
        <v>359</v>
      </c>
      <c r="B1" s="2" t="s">
        <v>360</v>
      </c>
      <c r="C1" s="2" t="s">
        <v>361</v>
      </c>
      <c r="D1" s="2" t="s">
        <v>362</v>
      </c>
      <c r="E1" s="2" t="s">
        <v>328</v>
      </c>
      <c r="F1" s="2" t="s">
        <v>2</v>
      </c>
      <c r="G1" s="2" t="s">
        <v>69</v>
      </c>
      <c r="H1" s="2" t="s">
        <v>363</v>
      </c>
      <c r="I1" s="2" t="s">
        <v>364</v>
      </c>
    </row>
    <row r="2" spans="1:9">
      <c r="A2" s="3" t="s">
        <v>365</v>
      </c>
    </row>
    <row r="3" spans="1:9">
      <c r="A3" s="6" t="s">
        <v>366</v>
      </c>
    </row>
    <row r="4" spans="1:9">
      <c r="A4" s="3" t="s">
        <v>367</v>
      </c>
      <c r="F4" s="4" t="n">
        <v>8504190</v>
      </c>
      <c r="G4" s="4" t="n">
        <v>5123481</v>
      </c>
    </row>
    <row r="5" spans="1:9">
      <c r="A5" s="3" t="s">
        <v>368</v>
      </c>
      <c r="F5" s="4" t="n">
        <v>2569302</v>
      </c>
      <c r="G5" s="4" t="n">
        <v>3459111</v>
      </c>
    </row>
    <row r="6" spans="1:9">
      <c r="A6" s="3" t="s">
        <v>369</v>
      </c>
      <c r="F6" s="4" t="n">
        <v>-29491</v>
      </c>
      <c r="G6" s="4" t="n">
        <v>-24096</v>
      </c>
    </row>
    <row r="7" spans="1:9">
      <c r="A7" s="3" t="s">
        <v>370</v>
      </c>
      <c r="F7" s="4" t="n">
        <v>-1041696</v>
      </c>
      <c r="G7" s="4" t="n">
        <v>-179348</v>
      </c>
    </row>
    <row r="8" spans="1:9">
      <c r="A8" s="3" t="s">
        <v>371</v>
      </c>
      <c r="F8" s="4" t="n">
        <v>10002305</v>
      </c>
      <c r="G8" s="4" t="n">
        <v>8379148</v>
      </c>
    </row>
    <row r="9" spans="1:9">
      <c r="A9" s="6" t="s">
        <v>372</v>
      </c>
    </row>
    <row r="10" spans="1:9">
      <c r="A10" s="3" t="s">
        <v>373</v>
      </c>
      <c r="F10" s="8" t="n">
        <v>26.7</v>
      </c>
      <c r="G10" s="8" t="n">
        <v>28.67</v>
      </c>
    </row>
    <row r="11" spans="1:9">
      <c r="A11" s="3" t="s">
        <v>374</v>
      </c>
      <c r="F11" s="9" t="n">
        <v>37.03</v>
      </c>
      <c r="G11" s="9" t="n">
        <v>24.06</v>
      </c>
    </row>
    <row r="12" spans="1:9">
      <c r="A12" s="3" t="s">
        <v>375</v>
      </c>
      <c r="F12" s="9" t="n">
        <v>29.12</v>
      </c>
      <c r="G12" s="9" t="n">
        <v>27.36</v>
      </c>
    </row>
    <row r="13" spans="1:9">
      <c r="A13" s="3" t="s">
        <v>376</v>
      </c>
      <c r="F13" s="9" t="n">
        <v>26.82</v>
      </c>
      <c r="G13" s="9" t="n">
        <v>31.01</v>
      </c>
    </row>
    <row r="14" spans="1:9">
      <c r="A14" s="3" t="s">
        <v>377</v>
      </c>
      <c r="F14" s="8" t="n">
        <v>29.5</v>
      </c>
      <c r="G14" s="8" t="n">
        <v>26.84</v>
      </c>
    </row>
    <row r="15" spans="1:9">
      <c r="A15" s="3" t="s">
        <v>378</v>
      </c>
      <c r="F15" s="7" t="n">
        <v>157529</v>
      </c>
    </row>
    <row r="16" spans="1:9">
      <c r="A16" s="3" t="s">
        <v>379</v>
      </c>
      <c r="F16" s="3" t="s">
        <v>380</v>
      </c>
    </row>
    <row r="17" spans="1:9">
      <c r="A17" s="3" t="s">
        <v>381</v>
      </c>
    </row>
    <row r="18" spans="1:9">
      <c r="A18" s="6" t="s">
        <v>109</v>
      </c>
    </row>
    <row r="19" spans="1:9">
      <c r="A19" s="3" t="s">
        <v>350</v>
      </c>
      <c r="F19" s="7" t="n">
        <v>24463</v>
      </c>
      <c r="G19" s="7" t="n">
        <v>14853</v>
      </c>
    </row>
    <row r="20" spans="1:9">
      <c r="A20" s="3" t="s">
        <v>382</v>
      </c>
    </row>
    <row r="21" spans="1:9">
      <c r="A21" s="6" t="s">
        <v>109</v>
      </c>
    </row>
    <row r="22" spans="1:9">
      <c r="A22" s="3" t="s">
        <v>355</v>
      </c>
      <c r="F22" s="3" t="s">
        <v>358</v>
      </c>
    </row>
    <row r="23" spans="1:9">
      <c r="A23" s="3" t="s">
        <v>383</v>
      </c>
    </row>
    <row r="24" spans="1:9">
      <c r="A24" s="6" t="s">
        <v>109</v>
      </c>
    </row>
    <row r="25" spans="1:9">
      <c r="A25" s="3" t="s">
        <v>355</v>
      </c>
      <c r="F25" s="3" t="s">
        <v>288</v>
      </c>
    </row>
    <row r="26" spans="1:9">
      <c r="A26" s="3" t="s">
        <v>384</v>
      </c>
    </row>
    <row r="27" spans="1:9">
      <c r="A27" s="6" t="s">
        <v>109</v>
      </c>
    </row>
    <row r="28" spans="1:9">
      <c r="A28" s="3" t="s">
        <v>355</v>
      </c>
      <c r="H28" s="3" t="s">
        <v>288</v>
      </c>
    </row>
    <row r="29" spans="1:9">
      <c r="A29" s="3" t="s">
        <v>350</v>
      </c>
      <c r="F29" s="7" t="n">
        <v>752</v>
      </c>
      <c r="G29" s="7" t="n">
        <v>943</v>
      </c>
    </row>
    <row r="30" spans="1:9">
      <c r="A30" s="3" t="s">
        <v>385</v>
      </c>
      <c r="F30" s="3" t="s">
        <v>386</v>
      </c>
    </row>
    <row r="31" spans="1:9">
      <c r="A31" s="6" t="s">
        <v>372</v>
      </c>
    </row>
    <row r="32" spans="1:9">
      <c r="A32" s="3" t="s">
        <v>378</v>
      </c>
      <c r="F32" s="7" t="n">
        <v>5263</v>
      </c>
    </row>
    <row r="33" spans="1:9">
      <c r="A33" s="6" t="s">
        <v>387</v>
      </c>
    </row>
    <row r="34" spans="1:9">
      <c r="A34" s="3" t="s">
        <v>388</v>
      </c>
      <c r="F34" s="3" t="s">
        <v>389</v>
      </c>
    </row>
    <row r="35" spans="1:9">
      <c r="A35" s="3" t="s">
        <v>390</v>
      </c>
      <c r="F35" s="3" t="s">
        <v>391</v>
      </c>
    </row>
    <row r="36" spans="1:9">
      <c r="A36" s="3" t="s">
        <v>392</v>
      </c>
      <c r="F36" s="3" t="s">
        <v>393</v>
      </c>
    </row>
    <row r="37" spans="1:9">
      <c r="A37" s="3" t="s">
        <v>394</v>
      </c>
      <c r="F37" s="3" t="s">
        <v>395</v>
      </c>
    </row>
    <row r="38" spans="1:9">
      <c r="A38" s="3" t="s">
        <v>396</v>
      </c>
      <c r="F38" s="8" t="n">
        <v>6.7</v>
      </c>
    </row>
    <row r="39" spans="1:9">
      <c r="A39" s="3" t="s">
        <v>397</v>
      </c>
      <c r="B39" s="8" t="n">
        <v>1.25</v>
      </c>
      <c r="C39" s="8" t="n">
        <v>0.8</v>
      </c>
      <c r="D39" s="7" t="n">
        <v>1</v>
      </c>
    </row>
    <row r="40" spans="1:9">
      <c r="A40" s="3" t="s">
        <v>398</v>
      </c>
      <c r="D40" s="8" t="n">
        <v>3.05</v>
      </c>
    </row>
    <row r="41" spans="1:9">
      <c r="A41" s="3" t="s">
        <v>399</v>
      </c>
      <c r="B41" s="8" t="n">
        <v>21.95</v>
      </c>
      <c r="I41" s="7" t="n">
        <v>25</v>
      </c>
    </row>
    <row r="42" spans="1:9">
      <c r="A42" s="6" t="s">
        <v>400</v>
      </c>
    </row>
    <row r="43" spans="1:9">
      <c r="A43" s="3" t="s">
        <v>401</v>
      </c>
      <c r="F43" s="4" t="n">
        <v>2822728</v>
      </c>
      <c r="G43" s="4" t="n">
        <v>3081203</v>
      </c>
    </row>
    <row r="44" spans="1:9">
      <c r="A44" s="3" t="s">
        <v>402</v>
      </c>
      <c r="E44" s="4" t="n">
        <v>3501881</v>
      </c>
    </row>
    <row r="45" spans="1:9">
      <c r="A45" s="3" t="s">
        <v>403</v>
      </c>
      <c r="F45" s="4" t="n">
        <v>-35500</v>
      </c>
      <c r="G45" s="4" t="n">
        <v>-54000</v>
      </c>
    </row>
    <row r="46" spans="1:9">
      <c r="A46" s="3" t="s">
        <v>404</v>
      </c>
      <c r="F46" s="4" t="n">
        <v>2787228</v>
      </c>
      <c r="G46" s="4" t="n">
        <v>3027203</v>
      </c>
    </row>
    <row r="47" spans="1:9">
      <c r="A47" s="6" t="s">
        <v>405</v>
      </c>
    </row>
    <row r="48" spans="1:9">
      <c r="A48" s="3" t="s">
        <v>406</v>
      </c>
      <c r="F48" s="8" t="n">
        <v>21.95</v>
      </c>
      <c r="G48" s="8" t="n">
        <v>21.95</v>
      </c>
    </row>
    <row r="49" spans="1:9">
      <c r="A49" s="3" t="s">
        <v>407</v>
      </c>
      <c r="F49" s="9" t="n">
        <v>21.95</v>
      </c>
      <c r="G49" s="9" t="n">
        <v>21.95</v>
      </c>
    </row>
    <row r="50" spans="1:9">
      <c r="A50" s="3" t="s">
        <v>408</v>
      </c>
      <c r="F50" s="8" t="n">
        <v>21.95</v>
      </c>
      <c r="G50" s="8" t="n">
        <v>21.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7"/>
    <col customWidth="1" max="6" min="6" width="27"/>
    <col customWidth="1" max="7" min="7" width="27"/>
  </cols>
  <sheetData>
    <row r="1" spans="1:7">
      <c r="A1" s="1" t="s">
        <v>409</v>
      </c>
      <c r="B1" s="2" t="s">
        <v>410</v>
      </c>
      <c r="C1" s="2" t="s">
        <v>411</v>
      </c>
      <c r="D1" s="2" t="s">
        <v>412</v>
      </c>
      <c r="E1" s="2" t="s">
        <v>413</v>
      </c>
      <c r="F1" s="2" t="s">
        <v>414</v>
      </c>
      <c r="G1" s="2" t="s">
        <v>415</v>
      </c>
    </row>
    <row r="2" spans="1:7">
      <c r="A2" s="6" t="s">
        <v>416</v>
      </c>
    </row>
    <row r="3" spans="1:7">
      <c r="A3" s="3" t="s">
        <v>417</v>
      </c>
      <c r="E3" s="4" t="n">
        <v>205085</v>
      </c>
      <c r="F3" s="4" t="n">
        <v>70431</v>
      </c>
    </row>
    <row r="4" spans="1:7">
      <c r="A4" s="3" t="s">
        <v>418</v>
      </c>
      <c r="E4" s="7" t="n">
        <v>7534</v>
      </c>
      <c r="F4" s="7" t="n">
        <v>1847</v>
      </c>
      <c r="G4" s="7" t="n">
        <v>1847</v>
      </c>
    </row>
    <row r="5" spans="1:7">
      <c r="A5" s="3" t="s">
        <v>419</v>
      </c>
    </row>
    <row r="6" spans="1:7">
      <c r="A6" s="6" t="s">
        <v>416</v>
      </c>
    </row>
    <row r="7" spans="1:7">
      <c r="A7" s="3" t="s">
        <v>420</v>
      </c>
      <c r="E7" s="4" t="n">
        <v>28341424</v>
      </c>
      <c r="G7" s="4" t="n">
        <v>33698300</v>
      </c>
    </row>
    <row r="8" spans="1:7">
      <c r="A8" s="3" t="s">
        <v>421</v>
      </c>
      <c r="E8" s="3" t="s">
        <v>422</v>
      </c>
      <c r="G8" s="3" t="s">
        <v>423</v>
      </c>
    </row>
    <row r="9" spans="1:7">
      <c r="A9" s="3" t="s">
        <v>22</v>
      </c>
    </row>
    <row r="10" spans="1:7">
      <c r="A10" s="6" t="s">
        <v>416</v>
      </c>
    </row>
    <row r="11" spans="1:7">
      <c r="A11" s="3" t="s">
        <v>424</v>
      </c>
      <c r="D11" s="4" t="n">
        <v>15263653</v>
      </c>
    </row>
    <row r="12" spans="1:7">
      <c r="A12" s="3" t="s">
        <v>425</v>
      </c>
      <c r="D12" s="4" t="n">
        <v>7699851</v>
      </c>
    </row>
    <row r="13" spans="1:7">
      <c r="A13" s="3" t="s">
        <v>426</v>
      </c>
      <c r="D13" s="4" t="n">
        <v>88802</v>
      </c>
    </row>
    <row r="14" spans="1:7">
      <c r="A14" s="3" t="s">
        <v>66</v>
      </c>
      <c r="E14" s="4" t="n">
        <v>27192692</v>
      </c>
      <c r="G14" s="4" t="n">
        <v>20948998</v>
      </c>
    </row>
    <row r="15" spans="1:7">
      <c r="A15" s="3" t="s">
        <v>67</v>
      </c>
      <c r="E15" s="4" t="n">
        <v>26599717</v>
      </c>
      <c r="G15" s="4" t="n">
        <v>20561108</v>
      </c>
    </row>
    <row r="16" spans="1:7">
      <c r="A16" s="3" t="s">
        <v>343</v>
      </c>
      <c r="D16" s="4" t="n">
        <v>1</v>
      </c>
      <c r="E16" s="4" t="n">
        <v>1</v>
      </c>
    </row>
    <row r="17" spans="1:7">
      <c r="A17" s="3" t="s">
        <v>427</v>
      </c>
    </row>
    <row r="18" spans="1:7">
      <c r="A18" s="6" t="s">
        <v>416</v>
      </c>
    </row>
    <row r="19" spans="1:7">
      <c r="A19" s="3" t="s">
        <v>428</v>
      </c>
      <c r="D19" s="4" t="n">
        <v>7475000</v>
      </c>
    </row>
    <row r="20" spans="1:7">
      <c r="A20" s="3" t="s">
        <v>429</v>
      </c>
    </row>
    <row r="21" spans="1:7">
      <c r="A21" s="6" t="s">
        <v>416</v>
      </c>
    </row>
    <row r="22" spans="1:7">
      <c r="A22" s="3" t="s">
        <v>430</v>
      </c>
      <c r="B22" s="4" t="n">
        <v>5750000</v>
      </c>
      <c r="C22" s="4" t="n">
        <v>6325000</v>
      </c>
    </row>
    <row r="23" spans="1:7">
      <c r="A23" s="3" t="s">
        <v>431</v>
      </c>
      <c r="B23" s="4" t="n">
        <v>5356876</v>
      </c>
      <c r="C23" s="4" t="n">
        <v>4511058</v>
      </c>
    </row>
    <row r="24" spans="1:7">
      <c r="A24" s="3" t="s">
        <v>432</v>
      </c>
    </row>
    <row r="25" spans="1:7">
      <c r="A25" s="6" t="s">
        <v>416</v>
      </c>
    </row>
    <row r="26" spans="1:7">
      <c r="A26" s="3" t="s">
        <v>67</v>
      </c>
      <c r="E26" s="4" t="n">
        <v>26599717</v>
      </c>
    </row>
    <row r="27" spans="1:7">
      <c r="A27" s="3" t="s">
        <v>24</v>
      </c>
    </row>
    <row r="28" spans="1:7">
      <c r="A28" s="6" t="s">
        <v>416</v>
      </c>
    </row>
    <row r="29" spans="1:7">
      <c r="A29" s="3" t="s">
        <v>428</v>
      </c>
      <c r="D29" s="4" t="n">
        <v>36158698</v>
      </c>
    </row>
    <row r="30" spans="1:7">
      <c r="A30" s="3" t="s">
        <v>66</v>
      </c>
      <c r="E30" s="4" t="n">
        <v>25781317</v>
      </c>
      <c r="G30" s="4" t="n">
        <v>31138193</v>
      </c>
    </row>
    <row r="31" spans="1:7">
      <c r="A31" s="3" t="s">
        <v>67</v>
      </c>
      <c r="E31" s="4" t="n">
        <v>25781317</v>
      </c>
      <c r="G31" s="4" t="n">
        <v>31138193</v>
      </c>
    </row>
    <row r="32" spans="1:7">
      <c r="A32" s="3" t="s">
        <v>433</v>
      </c>
      <c r="D32" s="12" t="n">
        <v>0.00055</v>
      </c>
    </row>
    <row r="33" spans="1:7">
      <c r="A33" s="3" t="s">
        <v>434</v>
      </c>
      <c r="D33" s="12" t="n">
        <v>0.00055</v>
      </c>
    </row>
    <row r="34" spans="1:7">
      <c r="A34" s="3" t="s">
        <v>435</v>
      </c>
    </row>
    <row r="35" spans="1:7">
      <c r="A35" s="6" t="s">
        <v>416</v>
      </c>
    </row>
    <row r="36" spans="1:7">
      <c r="A36" s="3" t="s">
        <v>436</v>
      </c>
      <c r="C36" s="4" t="n">
        <v>2998322</v>
      </c>
    </row>
    <row r="37" spans="1:7">
      <c r="A37" s="3" t="s">
        <v>437</v>
      </c>
      <c r="C37" s="4" t="n">
        <v>1658</v>
      </c>
    </row>
    <row r="38" spans="1:7">
      <c r="A38" s="3" t="s">
        <v>438</v>
      </c>
      <c r="C38" s="12" t="n">
        <v>0.00055</v>
      </c>
    </row>
    <row r="39" spans="1:7">
      <c r="A39" s="3" t="s">
        <v>439</v>
      </c>
      <c r="B39" s="4" t="n">
        <v>5356876</v>
      </c>
      <c r="C39" s="4" t="n">
        <v>1509131</v>
      </c>
    </row>
    <row r="40" spans="1:7">
      <c r="A40" s="3" t="s">
        <v>440</v>
      </c>
      <c r="B40" s="7" t="n">
        <v>101</v>
      </c>
      <c r="C40" s="7" t="n">
        <v>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7"/>
    <col customWidth="1" max="2" min="2" width="18"/>
    <col customWidth="1" max="3" min="3" width="21"/>
    <col customWidth="1" max="4" min="4" width="21"/>
    <col customWidth="1" max="5" min="5" width="21"/>
    <col customWidth="1" max="6" min="6" width="21"/>
  </cols>
  <sheetData>
    <row r="1" spans="1:6">
      <c r="A1" s="1" t="s">
        <v>441</v>
      </c>
      <c r="B1" s="2" t="s">
        <v>442</v>
      </c>
      <c r="C1" s="2" t="s">
        <v>443</v>
      </c>
      <c r="D1" s="2" t="s">
        <v>444</v>
      </c>
      <c r="E1" s="2" t="s">
        <v>445</v>
      </c>
      <c r="F1" s="2" t="s">
        <v>446</v>
      </c>
    </row>
    <row r="2" spans="1:6">
      <c r="A2" s="6" t="s">
        <v>447</v>
      </c>
    </row>
    <row r="3" spans="1:6">
      <c r="A3" s="3" t="s">
        <v>448</v>
      </c>
      <c r="C3" s="7" t="n">
        <v>403</v>
      </c>
    </row>
    <row r="4" spans="1:6">
      <c r="A4" s="3" t="s">
        <v>299</v>
      </c>
      <c r="C4" s="4" t="n">
        <v>23977</v>
      </c>
      <c r="E4" s="7" t="n">
        <v>20873</v>
      </c>
    </row>
    <row r="5" spans="1:6">
      <c r="A5" s="3" t="s">
        <v>82</v>
      </c>
      <c r="C5" s="4" t="n">
        <v>3104</v>
      </c>
      <c r="D5" s="7" t="n">
        <v>2069</v>
      </c>
    </row>
    <row r="6" spans="1:6">
      <c r="A6" s="3" t="s">
        <v>449</v>
      </c>
    </row>
    <row r="7" spans="1:6">
      <c r="A7" s="6" t="s">
        <v>447</v>
      </c>
    </row>
    <row r="8" spans="1:6">
      <c r="A8" s="3" t="s">
        <v>71</v>
      </c>
      <c r="C8" s="4" t="n">
        <v>468</v>
      </c>
      <c r="D8" s="4" t="n">
        <v>312</v>
      </c>
    </row>
    <row r="9" spans="1:6">
      <c r="A9" s="3" t="s">
        <v>450</v>
      </c>
      <c r="B9" s="4" t="n">
        <v>2</v>
      </c>
    </row>
    <row r="10" spans="1:6">
      <c r="A10" s="3" t="s">
        <v>451</v>
      </c>
    </row>
    <row r="11" spans="1:6">
      <c r="A11" s="6" t="s">
        <v>447</v>
      </c>
    </row>
    <row r="12" spans="1:6">
      <c r="A12" s="3" t="s">
        <v>452</v>
      </c>
      <c r="C12" s="7" t="n">
        <v>522</v>
      </c>
      <c r="E12" s="7" t="n">
        <v>922</v>
      </c>
    </row>
    <row r="13" spans="1:6">
      <c r="A13" s="3" t="s">
        <v>453</v>
      </c>
      <c r="C13" s="3" t="s">
        <v>454</v>
      </c>
      <c r="E13" s="3" t="s">
        <v>454</v>
      </c>
    </row>
    <row r="14" spans="1:6">
      <c r="A14" s="3" t="s">
        <v>448</v>
      </c>
      <c r="C14" s="7" t="n">
        <v>403</v>
      </c>
      <c r="D14" s="4" t="n">
        <v>0</v>
      </c>
    </row>
    <row r="15" spans="1:6">
      <c r="A15" s="3" t="s">
        <v>455</v>
      </c>
      <c r="C15" s="4" t="n">
        <v>7</v>
      </c>
      <c r="D15" s="4" t="n">
        <v>3</v>
      </c>
    </row>
    <row r="16" spans="1:6">
      <c r="A16" s="3" t="s">
        <v>260</v>
      </c>
    </row>
    <row r="17" spans="1:6">
      <c r="A17" s="6" t="s">
        <v>447</v>
      </c>
    </row>
    <row r="18" spans="1:6">
      <c r="A18" s="3" t="s">
        <v>456</v>
      </c>
      <c r="C18" s="4" t="n">
        <v>116</v>
      </c>
      <c r="E18" s="7" t="n">
        <v>38</v>
      </c>
    </row>
    <row r="19" spans="1:6">
      <c r="A19" s="3" t="s">
        <v>82</v>
      </c>
      <c r="C19" s="4" t="n">
        <v>3112</v>
      </c>
      <c r="D19" s="4" t="n">
        <v>373</v>
      </c>
    </row>
    <row r="20" spans="1:6">
      <c r="A20" s="3" t="s">
        <v>457</v>
      </c>
    </row>
    <row r="21" spans="1:6">
      <c r="A21" s="6" t="s">
        <v>447</v>
      </c>
    </row>
    <row r="22" spans="1:6">
      <c r="A22" s="3" t="s">
        <v>458</v>
      </c>
      <c r="C22" s="4" t="n">
        <v>313</v>
      </c>
      <c r="D22" s="4" t="n">
        <v>362</v>
      </c>
    </row>
    <row r="23" spans="1:6">
      <c r="A23" s="3" t="s">
        <v>459</v>
      </c>
      <c r="C23" s="4" t="n">
        <v>0</v>
      </c>
      <c r="E23" s="7" t="n">
        <v>0</v>
      </c>
    </row>
    <row r="24" spans="1:6">
      <c r="A24" s="3" t="s">
        <v>299</v>
      </c>
      <c r="F24" s="7" t="n">
        <v>265</v>
      </c>
    </row>
    <row r="25" spans="1:6">
      <c r="A25" s="3" t="s">
        <v>82</v>
      </c>
      <c r="D25" s="4" t="n">
        <v>1696</v>
      </c>
    </row>
    <row r="26" spans="1:6">
      <c r="A26" s="3" t="s">
        <v>302</v>
      </c>
      <c r="D26" s="4" t="n">
        <v>812</v>
      </c>
    </row>
    <row r="27" spans="1:6">
      <c r="A27" s="3" t="s">
        <v>460</v>
      </c>
      <c r="C27" s="7" t="n">
        <v>1019</v>
      </c>
      <c r="D27" s="7" t="n">
        <v>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1</v>
      </c>
      <c r="B1" s="2" t="s">
        <v>2</v>
      </c>
      <c r="C1" s="2" t="s">
        <v>26</v>
      </c>
    </row>
    <row r="2" spans="1:3">
      <c r="A2" s="6" t="s">
        <v>462</v>
      </c>
    </row>
    <row r="3" spans="1:3">
      <c r="A3" s="3" t="s">
        <v>463</v>
      </c>
      <c r="B3" s="7" t="n">
        <v>250</v>
      </c>
    </row>
    <row r="4" spans="1:3">
      <c r="A4" s="3" t="s">
        <v>464</v>
      </c>
    </row>
    <row r="5" spans="1:3">
      <c r="A5" s="6" t="s">
        <v>462</v>
      </c>
    </row>
    <row r="6" spans="1:3">
      <c r="A6" s="3" t="s">
        <v>465</v>
      </c>
      <c r="B6" s="4" t="n">
        <v>95639</v>
      </c>
      <c r="C6" s="7" t="n">
        <v>76871</v>
      </c>
    </row>
    <row r="7" spans="1:3">
      <c r="A7" s="3" t="s">
        <v>466</v>
      </c>
      <c r="B7" s="4" t="n">
        <v>95389</v>
      </c>
      <c r="C7" s="4" t="n">
        <v>76621</v>
      </c>
    </row>
    <row r="8" spans="1:3">
      <c r="A8" s="3" t="s">
        <v>467</v>
      </c>
    </row>
    <row r="9" spans="1:3">
      <c r="A9" s="6" t="s">
        <v>462</v>
      </c>
    </row>
    <row r="10" spans="1:3">
      <c r="A10" s="3" t="s">
        <v>465</v>
      </c>
      <c r="B10" s="4" t="n">
        <v>10445</v>
      </c>
      <c r="C10" s="4" t="n">
        <v>8827</v>
      </c>
    </row>
    <row r="11" spans="1:3">
      <c r="A11" s="3" t="s">
        <v>466</v>
      </c>
      <c r="B11" s="7" t="n">
        <v>10391</v>
      </c>
      <c r="C11" s="7" t="n">
        <v>87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8</v>
      </c>
      <c r="B1" s="2" t="s">
        <v>1</v>
      </c>
    </row>
    <row r="2" spans="1:4">
      <c r="B2" s="2" t="s">
        <v>2</v>
      </c>
      <c r="C2" s="2" t="s">
        <v>69</v>
      </c>
      <c r="D2" s="2" t="s">
        <v>26</v>
      </c>
    </row>
    <row r="3" spans="1:4">
      <c r="A3" s="6" t="s">
        <v>469</v>
      </c>
    </row>
    <row r="4" spans="1:4">
      <c r="A4" s="3" t="s">
        <v>470</v>
      </c>
      <c r="B4" s="7" t="n">
        <v>3756</v>
      </c>
      <c r="C4" s="7" t="n">
        <v>3752</v>
      </c>
    </row>
    <row r="5" spans="1:4">
      <c r="A5" s="3" t="s">
        <v>471</v>
      </c>
      <c r="C5" s="7" t="n">
        <v>245</v>
      </c>
    </row>
    <row r="6" spans="1:4">
      <c r="A6" s="3" t="s">
        <v>472</v>
      </c>
      <c r="B6" s="4" t="n">
        <v>150</v>
      </c>
    </row>
    <row r="7" spans="1:4">
      <c r="A7" s="6" t="s">
        <v>473</v>
      </c>
    </row>
    <row r="8" spans="1:4">
      <c r="A8" s="4" t="n">
        <v>2017</v>
      </c>
      <c r="B8" s="4" t="n">
        <v>13624</v>
      </c>
    </row>
    <row r="9" spans="1:4">
      <c r="A9" s="4" t="n">
        <v>2018</v>
      </c>
      <c r="B9" s="4" t="n">
        <v>17861</v>
      </c>
    </row>
    <row r="10" spans="1:4">
      <c r="A10" s="4" t="n">
        <v>2019</v>
      </c>
      <c r="B10" s="4" t="n">
        <v>17844</v>
      </c>
    </row>
    <row r="11" spans="1:4">
      <c r="A11" s="4" t="n">
        <v>2020</v>
      </c>
      <c r="B11" s="4" t="n">
        <v>11338</v>
      </c>
    </row>
    <row r="12" spans="1:4">
      <c r="A12" s="4" t="n">
        <v>2021</v>
      </c>
      <c r="B12" s="4" t="n">
        <v>6007</v>
      </c>
    </row>
    <row r="13" spans="1:4">
      <c r="A13" s="3" t="s">
        <v>474</v>
      </c>
      <c r="B13" s="4" t="n">
        <v>15717</v>
      </c>
    </row>
    <row r="14" spans="1:4">
      <c r="A14" s="3" t="s">
        <v>150</v>
      </c>
      <c r="B14" s="4" t="n">
        <v>82391</v>
      </c>
    </row>
    <row r="15" spans="1:4">
      <c r="A15" s="6" t="s">
        <v>475</v>
      </c>
    </row>
    <row r="16" spans="1:4">
      <c r="A16" s="4" t="n">
        <v>2018</v>
      </c>
      <c r="B16" s="4" t="n">
        <v>-383</v>
      </c>
    </row>
    <row r="17" spans="1:4">
      <c r="A17" s="4" t="n">
        <v>2019</v>
      </c>
      <c r="B17" s="4" t="n">
        <v>-522</v>
      </c>
    </row>
    <row r="18" spans="1:4">
      <c r="A18" s="4" t="n">
        <v>2020</v>
      </c>
      <c r="B18" s="4" t="n">
        <v>-835</v>
      </c>
    </row>
    <row r="19" spans="1:4">
      <c r="A19" s="4" t="n">
        <v>2021</v>
      </c>
      <c r="B19" s="4" t="n">
        <v>-835</v>
      </c>
    </row>
    <row r="20" spans="1:4">
      <c r="A20" s="3" t="s">
        <v>474</v>
      </c>
      <c r="B20" s="4" t="n">
        <v>-2924</v>
      </c>
    </row>
    <row r="21" spans="1:4">
      <c r="A21" s="3" t="s">
        <v>150</v>
      </c>
      <c r="B21" s="4" t="n">
        <v>-5499</v>
      </c>
    </row>
    <row r="22" spans="1:4">
      <c r="A22" s="6" t="s">
        <v>476</v>
      </c>
    </row>
    <row r="23" spans="1:4">
      <c r="A23" s="4" t="n">
        <v>2017</v>
      </c>
      <c r="B23" s="4" t="n">
        <v>13624</v>
      </c>
    </row>
    <row r="24" spans="1:4">
      <c r="A24" s="4" t="n">
        <v>2018</v>
      </c>
      <c r="B24" s="4" t="n">
        <v>17478</v>
      </c>
    </row>
    <row r="25" spans="1:4">
      <c r="A25" s="4" t="n">
        <v>2019</v>
      </c>
      <c r="B25" s="4" t="n">
        <v>17322</v>
      </c>
    </row>
    <row r="26" spans="1:4">
      <c r="A26" s="4" t="n">
        <v>2020</v>
      </c>
      <c r="B26" s="4" t="n">
        <v>10503</v>
      </c>
    </row>
    <row r="27" spans="1:4">
      <c r="A27" s="4" t="n">
        <v>2021</v>
      </c>
      <c r="B27" s="4" t="n">
        <v>5172</v>
      </c>
    </row>
    <row r="28" spans="1:4">
      <c r="A28" s="3" t="s">
        <v>474</v>
      </c>
      <c r="B28" s="4" t="n">
        <v>12793</v>
      </c>
    </row>
    <row r="29" spans="1:4">
      <c r="A29" s="3" t="s">
        <v>150</v>
      </c>
      <c r="B29" s="4" t="n">
        <v>76892</v>
      </c>
    </row>
    <row r="30" spans="1:4">
      <c r="A30" s="3" t="s">
        <v>477</v>
      </c>
    </row>
    <row r="31" spans="1:4">
      <c r="A31" s="6" t="s">
        <v>476</v>
      </c>
    </row>
    <row r="32" spans="1:4">
      <c r="A32" s="3" t="s">
        <v>478</v>
      </c>
      <c r="B32" s="7" t="n">
        <v>40000</v>
      </c>
    </row>
    <row r="33" spans="1:4">
      <c r="A33" s="3" t="s">
        <v>479</v>
      </c>
      <c r="B33" s="3" t="s">
        <v>480</v>
      </c>
    </row>
    <row r="34" spans="1:4">
      <c r="A34" s="3" t="s">
        <v>481</v>
      </c>
      <c r="B34" s="7" t="n">
        <v>0</v>
      </c>
      <c r="D34" s="7" t="n">
        <v>0</v>
      </c>
    </row>
    <row r="35" spans="1:4">
      <c r="A35" s="3" t="s">
        <v>482</v>
      </c>
      <c r="B35" s="7" t="n">
        <v>33157</v>
      </c>
    </row>
    <row r="36" spans="1:4">
      <c r="A36" s="3" t="s">
        <v>483</v>
      </c>
    </row>
    <row r="37" spans="1:4">
      <c r="A37" s="6" t="s">
        <v>476</v>
      </c>
    </row>
    <row r="38" spans="1:4">
      <c r="A38" s="3" t="s">
        <v>484</v>
      </c>
      <c r="B38" s="3" t="s">
        <v>485</v>
      </c>
    </row>
    <row r="39" spans="1:4">
      <c r="A39" s="3" t="s">
        <v>486</v>
      </c>
      <c r="B39" s="3" t="s">
        <v>487</v>
      </c>
    </row>
    <row r="40" spans="1:4">
      <c r="A40" s="3" t="s">
        <v>488</v>
      </c>
    </row>
    <row r="41" spans="1:4">
      <c r="A41" s="6" t="s">
        <v>476</v>
      </c>
    </row>
    <row r="42" spans="1:4">
      <c r="A42" s="3" t="s">
        <v>484</v>
      </c>
      <c r="B42" s="3" t="s">
        <v>489</v>
      </c>
    </row>
    <row r="43" spans="1:4">
      <c r="A43" s="3" t="s">
        <v>486</v>
      </c>
      <c r="B43" s="3" t="s">
        <v>490</v>
      </c>
    </row>
    <row r="44" spans="1:4">
      <c r="A44" s="3" t="s">
        <v>491</v>
      </c>
    </row>
    <row r="45" spans="1:4">
      <c r="A45" s="6" t="s">
        <v>476</v>
      </c>
    </row>
    <row r="46" spans="1:4">
      <c r="A46" s="3" t="s">
        <v>492</v>
      </c>
      <c r="B46" s="7" t="n">
        <v>6843</v>
      </c>
    </row>
    <row r="47" spans="1:4">
      <c r="A47" s="3" t="s">
        <v>493</v>
      </c>
      <c r="B47" s="3" t="s">
        <v>4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94</v>
      </c>
      <c r="B1" s="2" t="s">
        <v>1</v>
      </c>
    </row>
    <row r="2" spans="1:3">
      <c r="B2" s="2" t="s">
        <v>2</v>
      </c>
      <c r="C2" s="2" t="s">
        <v>69</v>
      </c>
    </row>
    <row r="3" spans="1:3">
      <c r="A3" s="6" t="s">
        <v>198</v>
      </c>
    </row>
    <row r="4" spans="1:3">
      <c r="A4" s="3" t="s">
        <v>495</v>
      </c>
      <c r="B4" s="3" t="s">
        <v>496</v>
      </c>
    </row>
    <row r="5" spans="1:3">
      <c r="A5" s="3" t="s">
        <v>497</v>
      </c>
      <c r="B5" s="7" t="n">
        <v>516</v>
      </c>
      <c r="C5" s="7" t="n">
        <v>5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69</v>
      </c>
    </row>
    <row r="3" spans="1:3">
      <c r="A3" s="6" t="s">
        <v>136</v>
      </c>
    </row>
    <row r="4" spans="1:3">
      <c r="A4" s="3" t="s">
        <v>84</v>
      </c>
      <c r="B4" s="7" t="n">
        <v>6997</v>
      </c>
      <c r="C4" s="7" t="n">
        <v>5444</v>
      </c>
    </row>
    <row r="5" spans="1:3">
      <c r="A5" s="3" t="s">
        <v>499</v>
      </c>
      <c r="B5" s="3" t="s">
        <v>272</v>
      </c>
      <c r="C5" s="3" t="s">
        <v>500</v>
      </c>
    </row>
    <row r="6" spans="1:3">
      <c r="A6" s="3" t="s">
        <v>501</v>
      </c>
      <c r="B6" s="7" t="n">
        <v>105494</v>
      </c>
    </row>
    <row r="7" spans="1:3">
      <c r="A7" s="3" t="s">
        <v>419</v>
      </c>
    </row>
    <row r="8" spans="1:3">
      <c r="A8" s="6" t="s">
        <v>136</v>
      </c>
    </row>
    <row r="9" spans="1:3">
      <c r="A9" s="3" t="s">
        <v>502</v>
      </c>
      <c r="B9" s="7" t="n">
        <v>97117</v>
      </c>
    </row>
    <row r="10" spans="1:3">
      <c r="A10" s="3" t="s">
        <v>503</v>
      </c>
      <c r="B10" s="3" t="s">
        <v>270</v>
      </c>
    </row>
    <row r="11" spans="1:3">
      <c r="A11" s="3" t="s">
        <v>504</v>
      </c>
      <c r="B11" s="7" t="n">
        <v>82550</v>
      </c>
    </row>
    <row r="12" spans="1:3">
      <c r="A12" s="3" t="s">
        <v>505</v>
      </c>
      <c r="B12" s="3" t="s">
        <v>5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507</v>
      </c>
      <c r="B1" s="2" t="s">
        <v>1</v>
      </c>
    </row>
    <row r="2" spans="1:4">
      <c r="B2" s="2" t="s">
        <v>2</v>
      </c>
      <c r="C2" s="2" t="s">
        <v>69</v>
      </c>
      <c r="D2" s="2" t="s">
        <v>26</v>
      </c>
    </row>
    <row r="3" spans="1:4">
      <c r="A3" s="6" t="s">
        <v>508</v>
      </c>
    </row>
    <row r="4" spans="1:4">
      <c r="A4" s="3" t="s">
        <v>509</v>
      </c>
      <c r="B4" s="7" t="n">
        <v>173258</v>
      </c>
      <c r="C4" s="7" t="n">
        <v>126364</v>
      </c>
    </row>
    <row r="5" spans="1:4">
      <c r="A5" s="3" t="s">
        <v>40</v>
      </c>
      <c r="B5" s="4" t="n">
        <v>555041</v>
      </c>
      <c r="D5" s="7" t="n">
        <v>598800</v>
      </c>
    </row>
    <row r="6" spans="1:4">
      <c r="A6" s="3" t="s">
        <v>510</v>
      </c>
    </row>
    <row r="7" spans="1:4">
      <c r="A7" s="6" t="s">
        <v>508</v>
      </c>
    </row>
    <row r="8" spans="1:4">
      <c r="A8" s="3" t="s">
        <v>509</v>
      </c>
      <c r="B8" s="4" t="n">
        <v>138402</v>
      </c>
      <c r="C8" s="4" t="n">
        <v>106733</v>
      </c>
    </row>
    <row r="9" spans="1:4">
      <c r="A9" s="3" t="s">
        <v>40</v>
      </c>
      <c r="B9" s="4" t="n">
        <v>471993</v>
      </c>
      <c r="D9" s="4" t="n">
        <v>506748</v>
      </c>
    </row>
    <row r="10" spans="1:4">
      <c r="A10" s="3" t="s">
        <v>511</v>
      </c>
    </row>
    <row r="11" spans="1:4">
      <c r="A11" s="6" t="s">
        <v>508</v>
      </c>
    </row>
    <row r="12" spans="1:4">
      <c r="A12" s="3" t="s">
        <v>509</v>
      </c>
      <c r="B12" s="4" t="n">
        <v>22019</v>
      </c>
      <c r="C12" s="4" t="n">
        <v>10794</v>
      </c>
    </row>
    <row r="13" spans="1:4">
      <c r="A13" s="3" t="s">
        <v>40</v>
      </c>
      <c r="B13" s="4" t="n">
        <v>26369</v>
      </c>
      <c r="D13" s="4" t="n">
        <v>31341</v>
      </c>
    </row>
    <row r="14" spans="1:4">
      <c r="A14" s="3" t="s">
        <v>512</v>
      </c>
    </row>
    <row r="15" spans="1:4">
      <c r="A15" s="6" t="s">
        <v>508</v>
      </c>
    </row>
    <row r="16" spans="1:4">
      <c r="A16" s="3" t="s">
        <v>509</v>
      </c>
      <c r="B16" s="4" t="n">
        <v>12837</v>
      </c>
      <c r="C16" s="7" t="n">
        <v>8837</v>
      </c>
    </row>
    <row r="17" spans="1:4">
      <c r="A17" s="3" t="s">
        <v>40</v>
      </c>
      <c r="B17" s="7" t="n">
        <v>56679</v>
      </c>
      <c r="D17" s="7" t="n">
        <v>607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3</v>
      </c>
      <c r="B1" s="2" t="s">
        <v>514</v>
      </c>
      <c r="C1" s="2" t="s">
        <v>515</v>
      </c>
      <c r="D1" s="2" t="s">
        <v>516</v>
      </c>
      <c r="E1" s="2" t="s">
        <v>517</v>
      </c>
      <c r="F1" s="2" t="s">
        <v>518</v>
      </c>
      <c r="G1" s="2" t="s">
        <v>69</v>
      </c>
    </row>
    <row r="2" spans="1:7">
      <c r="A2" s="6" t="s">
        <v>519</v>
      </c>
    </row>
    <row r="3" spans="1:7">
      <c r="A3" s="3" t="s">
        <v>520</v>
      </c>
      <c r="G3" s="7" t="n">
        <v>9</v>
      </c>
    </row>
    <row r="4" spans="1:7">
      <c r="A4" s="3" t="s">
        <v>521</v>
      </c>
    </row>
    <row r="5" spans="1:7">
      <c r="A5" s="6" t="s">
        <v>519</v>
      </c>
    </row>
    <row r="6" spans="1:7">
      <c r="A6" s="3" t="s">
        <v>522</v>
      </c>
      <c r="B6" s="8" t="n">
        <v>0.37</v>
      </c>
    </row>
    <row r="7" spans="1:7">
      <c r="A7" s="3" t="s">
        <v>260</v>
      </c>
    </row>
    <row r="8" spans="1:7">
      <c r="A8" s="6" t="s">
        <v>519</v>
      </c>
    </row>
    <row r="9" spans="1:7">
      <c r="A9" s="3" t="s">
        <v>523</v>
      </c>
      <c r="E9" s="7" t="n">
        <v>23300</v>
      </c>
    </row>
    <row r="10" spans="1:7">
      <c r="A10" s="3" t="s">
        <v>524</v>
      </c>
    </row>
    <row r="11" spans="1:7">
      <c r="A11" s="6" t="s">
        <v>519</v>
      </c>
    </row>
    <row r="12" spans="1:7">
      <c r="A12" s="3" t="s">
        <v>520</v>
      </c>
      <c r="C12" s="7" t="n">
        <v>11700</v>
      </c>
    </row>
    <row r="13" spans="1:7">
      <c r="A13" s="3" t="s">
        <v>525</v>
      </c>
    </row>
    <row r="14" spans="1:7">
      <c r="A14" s="6" t="s">
        <v>519</v>
      </c>
    </row>
    <row r="15" spans="1:7">
      <c r="A15" s="3" t="s">
        <v>526</v>
      </c>
      <c r="D15" s="4" t="n">
        <v>25</v>
      </c>
    </row>
    <row r="16" spans="1:7">
      <c r="A16" s="3" t="s">
        <v>527</v>
      </c>
      <c r="D16" s="3" t="s">
        <v>528</v>
      </c>
    </row>
    <row r="17" spans="1:7">
      <c r="A17" s="3" t="s">
        <v>529</v>
      </c>
      <c r="D17" s="7" t="n">
        <v>44100</v>
      </c>
    </row>
    <row r="18" spans="1:7">
      <c r="A18" s="3" t="s">
        <v>530</v>
      </c>
      <c r="F18" s="7" t="n">
        <v>15200</v>
      </c>
    </row>
    <row r="19" spans="1:7">
      <c r="A19" s="3" t="s">
        <v>531</v>
      </c>
      <c r="D19" s="3" t="s">
        <v>262</v>
      </c>
    </row>
    <row r="20" spans="1:7">
      <c r="A20" s="3" t="s">
        <v>532</v>
      </c>
      <c r="D20" s="3" t="s">
        <v>533</v>
      </c>
    </row>
    <row r="21" spans="1:7">
      <c r="A21" s="3" t="s">
        <v>534</v>
      </c>
      <c r="D21" s="7" t="n">
        <v>9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9</v>
      </c>
    </row>
    <row r="3" spans="1:3">
      <c r="A3" s="6" t="s">
        <v>96</v>
      </c>
    </row>
    <row r="4" spans="1:3">
      <c r="A4" s="3" t="s">
        <v>97</v>
      </c>
      <c r="B4" s="7" t="n">
        <v>39379</v>
      </c>
      <c r="C4" s="7" t="n">
        <v>25619</v>
      </c>
    </row>
    <row r="5" spans="1:3">
      <c r="A5" s="3" t="s">
        <v>98</v>
      </c>
      <c r="B5" s="4" t="n">
        <v>-125</v>
      </c>
      <c r="C5" s="4" t="n">
        <v>22</v>
      </c>
    </row>
    <row r="6" spans="1:3">
      <c r="A6" s="3" t="s">
        <v>99</v>
      </c>
      <c r="B6" s="4" t="n">
        <v>649</v>
      </c>
      <c r="C6" s="4" t="n">
        <v>-88</v>
      </c>
    </row>
    <row r="7" spans="1:3">
      <c r="A7" s="3" t="s">
        <v>100</v>
      </c>
      <c r="B7" s="4" t="n">
        <v>524</v>
      </c>
      <c r="C7" s="4" t="n">
        <v>-66</v>
      </c>
    </row>
    <row r="8" spans="1:3">
      <c r="A8" s="3" t="s">
        <v>101</v>
      </c>
      <c r="B8" s="4" t="n">
        <v>39903</v>
      </c>
      <c r="C8" s="4" t="n">
        <v>25553</v>
      </c>
    </row>
    <row r="9" spans="1:3">
      <c r="A9" s="3" t="s">
        <v>102</v>
      </c>
      <c r="B9" s="4" t="n">
        <v>24379</v>
      </c>
      <c r="C9" s="4" t="n">
        <v>18608</v>
      </c>
    </row>
    <row r="10" spans="1:3">
      <c r="A10" s="3" t="s">
        <v>103</v>
      </c>
      <c r="B10" s="7" t="n">
        <v>15524</v>
      </c>
      <c r="C10" s="7" t="n">
        <v>69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9</v>
      </c>
    </row>
    <row r="3" spans="1:3">
      <c r="A3" s="6" t="s">
        <v>105</v>
      </c>
    </row>
    <row r="4" spans="1:3">
      <c r="A4" s="3" t="s">
        <v>85</v>
      </c>
      <c r="B4" s="7" t="n">
        <v>39379</v>
      </c>
      <c r="C4" s="7" t="n">
        <v>25619</v>
      </c>
    </row>
    <row r="5" spans="1:3">
      <c r="A5" s="6" t="s">
        <v>106</v>
      </c>
    </row>
    <row r="6" spans="1:3">
      <c r="A6" s="3" t="s">
        <v>107</v>
      </c>
      <c r="B6" s="4" t="n">
        <v>379</v>
      </c>
      <c r="C6" s="4" t="n">
        <v>465</v>
      </c>
    </row>
    <row r="7" spans="1:3">
      <c r="A7" s="3" t="s">
        <v>77</v>
      </c>
      <c r="B7" s="4" t="n">
        <v>857</v>
      </c>
      <c r="C7" s="4" t="n">
        <v>736</v>
      </c>
    </row>
    <row r="8" spans="1:3">
      <c r="A8" s="3" t="s">
        <v>108</v>
      </c>
      <c r="B8" s="4" t="n">
        <v>-3104</v>
      </c>
      <c r="C8" s="4" t="n">
        <v>-2069</v>
      </c>
    </row>
    <row r="9" spans="1:3">
      <c r="A9" s="3" t="s">
        <v>109</v>
      </c>
      <c r="B9" s="4" t="n">
        <v>25903</v>
      </c>
      <c r="C9" s="4" t="n">
        <v>16693</v>
      </c>
    </row>
    <row r="10" spans="1:3">
      <c r="A10" s="3" t="s">
        <v>110</v>
      </c>
      <c r="B10" s="4" t="n">
        <v>-106</v>
      </c>
      <c r="C10" s="4" t="n">
        <v>221</v>
      </c>
    </row>
    <row r="11" spans="1:3">
      <c r="A11" s="3" t="s">
        <v>111</v>
      </c>
      <c r="B11" s="4" t="n">
        <v>1831</v>
      </c>
      <c r="C11" s="4" t="n">
        <v>21</v>
      </c>
    </row>
    <row r="12" spans="1:3">
      <c r="A12" s="6" t="s">
        <v>112</v>
      </c>
    </row>
    <row r="13" spans="1:3">
      <c r="A13" s="3" t="s">
        <v>113</v>
      </c>
      <c r="B13" s="4" t="n">
        <v>-11707</v>
      </c>
      <c r="C13" s="4" t="n">
        <v>6766</v>
      </c>
    </row>
    <row r="14" spans="1:3">
      <c r="A14" s="3" t="s">
        <v>32</v>
      </c>
      <c r="B14" s="4" t="n">
        <v>2212</v>
      </c>
      <c r="C14" s="4" t="n">
        <v>1026</v>
      </c>
    </row>
    <row r="15" spans="1:3">
      <c r="A15" s="3" t="s">
        <v>39</v>
      </c>
      <c r="B15" s="4" t="n">
        <v>-3737</v>
      </c>
      <c r="C15" s="4" t="n">
        <v>434</v>
      </c>
    </row>
    <row r="16" spans="1:3">
      <c r="A16" s="3" t="s">
        <v>34</v>
      </c>
      <c r="B16" s="4" t="n">
        <v>-1946</v>
      </c>
      <c r="C16" s="4" t="n">
        <v>-4019</v>
      </c>
    </row>
    <row r="17" spans="1:3">
      <c r="A17" s="3" t="s">
        <v>42</v>
      </c>
      <c r="B17" s="4" t="n">
        <v>-85706</v>
      </c>
      <c r="C17" s="4" t="n">
        <v>-95298</v>
      </c>
    </row>
    <row r="18" spans="1:3">
      <c r="A18" s="3" t="s">
        <v>43</v>
      </c>
      <c r="B18" s="4" t="n">
        <v>3678</v>
      </c>
      <c r="C18" s="4" t="n">
        <v>-4448</v>
      </c>
    </row>
    <row r="19" spans="1:3">
      <c r="A19" s="3" t="s">
        <v>46</v>
      </c>
      <c r="B19" s="4" t="n">
        <v>6527</v>
      </c>
      <c r="C19" s="4" t="n">
        <v>2194</v>
      </c>
    </row>
    <row r="20" spans="1:3">
      <c r="A20" s="3" t="s">
        <v>114</v>
      </c>
      <c r="C20" s="4" t="n">
        <v>803</v>
      </c>
    </row>
    <row r="21" spans="1:3">
      <c r="A21" s="3" t="s">
        <v>47</v>
      </c>
      <c r="B21" s="4" t="n">
        <v>310</v>
      </c>
      <c r="C21" s="4" t="n">
        <v>228</v>
      </c>
    </row>
    <row r="22" spans="1:3">
      <c r="A22" s="3" t="s">
        <v>115</v>
      </c>
      <c r="B22" s="4" t="n">
        <v>-25230</v>
      </c>
      <c r="C22" s="4" t="n">
        <v>-50628</v>
      </c>
    </row>
    <row r="23" spans="1:3">
      <c r="A23" s="6" t="s">
        <v>116</v>
      </c>
    </row>
    <row r="24" spans="1:3">
      <c r="A24" s="3" t="s">
        <v>117</v>
      </c>
      <c r="B24" s="4" t="n">
        <v>-27955</v>
      </c>
      <c r="C24" s="4" t="n">
        <v>-27970</v>
      </c>
    </row>
    <row r="25" spans="1:3">
      <c r="A25" s="3" t="s">
        <v>118</v>
      </c>
      <c r="B25" s="4" t="n">
        <v>33000</v>
      </c>
      <c r="C25" s="4" t="n">
        <v>18000</v>
      </c>
    </row>
    <row r="26" spans="1:3">
      <c r="A26" s="3" t="s">
        <v>119</v>
      </c>
      <c r="C26" s="4" t="n">
        <v>9</v>
      </c>
    </row>
    <row r="27" spans="1:3">
      <c r="A27" s="3" t="s">
        <v>120</v>
      </c>
      <c r="B27" s="4" t="n">
        <v>403</v>
      </c>
    </row>
    <row r="28" spans="1:3">
      <c r="A28" s="3" t="s">
        <v>121</v>
      </c>
      <c r="C28" s="4" t="n">
        <v>-352</v>
      </c>
    </row>
    <row r="29" spans="1:3">
      <c r="A29" s="3" t="s">
        <v>122</v>
      </c>
      <c r="B29" s="4" t="n">
        <v>-1798</v>
      </c>
      <c r="C29" s="4" t="n">
        <v>-989</v>
      </c>
    </row>
    <row r="30" spans="1:3">
      <c r="A30" s="3" t="s">
        <v>123</v>
      </c>
      <c r="B30" s="4" t="n">
        <v>37</v>
      </c>
      <c r="C30" s="4" t="n">
        <v>25</v>
      </c>
    </row>
    <row r="31" spans="1:3">
      <c r="A31" s="3" t="s">
        <v>124</v>
      </c>
      <c r="B31" s="4" t="n">
        <v>3687</v>
      </c>
      <c r="C31" s="4" t="n">
        <v>-11277</v>
      </c>
    </row>
    <row r="32" spans="1:3">
      <c r="A32" s="6" t="s">
        <v>125</v>
      </c>
    </row>
    <row r="33" spans="1:3">
      <c r="A33" s="3" t="s">
        <v>126</v>
      </c>
      <c r="B33" s="4" t="n">
        <v>-129154</v>
      </c>
      <c r="C33" s="4" t="n">
        <v>-92844</v>
      </c>
    </row>
    <row r="34" spans="1:3">
      <c r="A34" s="3" t="s">
        <v>127</v>
      </c>
      <c r="B34" s="4" t="n">
        <v>-5032</v>
      </c>
    </row>
    <row r="35" spans="1:3">
      <c r="A35" s="3" t="s">
        <v>128</v>
      </c>
      <c r="B35" s="4" t="n">
        <v>-7534</v>
      </c>
      <c r="C35" s="4" t="n">
        <v>-1847</v>
      </c>
    </row>
    <row r="36" spans="1:3">
      <c r="A36" s="3" t="s">
        <v>129</v>
      </c>
      <c r="B36" s="4" t="n">
        <v>-101</v>
      </c>
    </row>
    <row r="37" spans="1:3">
      <c r="A37" s="3" t="s">
        <v>130</v>
      </c>
      <c r="B37" s="4" t="n">
        <v>-141821</v>
      </c>
      <c r="C37" s="4" t="n">
        <v>-94691</v>
      </c>
    </row>
    <row r="38" spans="1:3">
      <c r="A38" s="3" t="s">
        <v>131</v>
      </c>
      <c r="B38" s="4" t="n">
        <v>765</v>
      </c>
      <c r="C38" s="4" t="n">
        <v>-872</v>
      </c>
    </row>
    <row r="39" spans="1:3">
      <c r="A39" s="3" t="s">
        <v>132</v>
      </c>
      <c r="B39" s="4" t="n">
        <v>-162599</v>
      </c>
      <c r="C39" s="4" t="n">
        <v>-157468</v>
      </c>
    </row>
    <row r="40" spans="1:3">
      <c r="A40" s="3" t="s">
        <v>133</v>
      </c>
      <c r="B40" s="4" t="n">
        <v>318926</v>
      </c>
      <c r="C40" s="4" t="n">
        <v>248022</v>
      </c>
    </row>
    <row r="41" spans="1:3">
      <c r="A41" s="3" t="s">
        <v>134</v>
      </c>
      <c r="B41" s="4" t="n">
        <v>156327</v>
      </c>
      <c r="C41" s="4" t="n">
        <v>90554</v>
      </c>
    </row>
    <row r="42" spans="1:3">
      <c r="A42" s="6" t="s">
        <v>135</v>
      </c>
    </row>
    <row r="43" spans="1:3">
      <c r="A43" s="3" t="s">
        <v>136</v>
      </c>
      <c r="B43" s="4" t="n">
        <v>11369</v>
      </c>
      <c r="C43" s="4" t="n">
        <v>9468</v>
      </c>
    </row>
    <row r="44" spans="1:3">
      <c r="A44" s="3" t="s">
        <v>137</v>
      </c>
      <c r="B44" s="4" t="n">
        <v>68066</v>
      </c>
    </row>
    <row r="45" spans="1:3">
      <c r="A45" s="6" t="s">
        <v>138</v>
      </c>
    </row>
    <row r="46" spans="1:3">
      <c r="A46" s="3" t="s">
        <v>139</v>
      </c>
      <c r="B46" s="4" t="n">
        <v>3706</v>
      </c>
      <c r="C46" s="7" t="n">
        <v>5351</v>
      </c>
    </row>
    <row r="47" spans="1:3">
      <c r="A47" s="3" t="s">
        <v>140</v>
      </c>
      <c r="B47" s="4" t="n">
        <v>22181</v>
      </c>
    </row>
    <row r="48" spans="1:3">
      <c r="A48" s="3" t="s">
        <v>141</v>
      </c>
      <c r="B48" s="4" t="n">
        <v>36</v>
      </c>
    </row>
    <row r="49" spans="1:3">
      <c r="A49" s="3" t="s">
        <v>142</v>
      </c>
    </row>
    <row r="50" spans="1:3">
      <c r="A50" s="6" t="s">
        <v>138</v>
      </c>
    </row>
    <row r="51" spans="1:3">
      <c r="A51" s="3" t="s">
        <v>143</v>
      </c>
      <c r="B51" s="7" t="n">
        <v>6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 customWidth="1" max="5" min="5" width="27"/>
    <col customWidth="1" max="6" min="6" width="40"/>
    <col customWidth="1" max="7" min="7" width="46"/>
    <col customWidth="1" max="8" min="8" width="25"/>
    <col customWidth="1" max="9" min="9" width="11"/>
  </cols>
  <sheetData>
    <row r="1" spans="1:9">
      <c r="A1" s="1" t="s">
        <v>144</v>
      </c>
      <c r="B1" s="2" t="s">
        <v>22</v>
      </c>
      <c r="C1" s="2" t="s">
        <v>24</v>
      </c>
      <c r="D1" s="2" t="s">
        <v>145</v>
      </c>
      <c r="E1" s="2" t="s">
        <v>146</v>
      </c>
      <c r="F1" s="2" t="s">
        <v>147</v>
      </c>
      <c r="G1" s="2" t="s">
        <v>148</v>
      </c>
      <c r="H1" s="2" t="s">
        <v>149</v>
      </c>
      <c r="I1" s="2" t="s">
        <v>150</v>
      </c>
    </row>
    <row r="2" spans="1:9">
      <c r="A2" s="3" t="s">
        <v>151</v>
      </c>
      <c r="B2" s="7" t="n">
        <v>205</v>
      </c>
      <c r="C2" s="7" t="n">
        <v>312</v>
      </c>
      <c r="D2" s="7" t="n">
        <v>-7616</v>
      </c>
      <c r="E2" s="7" t="n">
        <v>190703</v>
      </c>
      <c r="F2" s="7" t="n">
        <v>-15338</v>
      </c>
      <c r="G2" s="7" t="n">
        <v>108</v>
      </c>
      <c r="H2" s="7" t="n">
        <v>89044</v>
      </c>
      <c r="I2" s="7" t="n">
        <v>257418</v>
      </c>
    </row>
    <row r="3" spans="1:9">
      <c r="A3" s="3" t="s">
        <v>152</v>
      </c>
      <c r="B3" s="4" t="n">
        <v>20536740</v>
      </c>
      <c r="C3" s="4" t="n">
        <v>31229236</v>
      </c>
      <c r="D3" s="4" t="n">
        <v>-263622</v>
      </c>
    </row>
    <row r="4" spans="1:9">
      <c r="A4" s="6" t="s">
        <v>153</v>
      </c>
    </row>
    <row r="5" spans="1:9">
      <c r="A5" s="3" t="s">
        <v>85</v>
      </c>
      <c r="F5" s="4" t="n">
        <v>6970</v>
      </c>
      <c r="H5" s="4" t="n">
        <v>18649</v>
      </c>
      <c r="I5" s="4" t="n">
        <v>25619</v>
      </c>
    </row>
    <row r="6" spans="1:9">
      <c r="A6" s="3" t="s">
        <v>100</v>
      </c>
      <c r="G6" s="4" t="n">
        <v>-25</v>
      </c>
      <c r="H6" s="4" t="n">
        <v>-41</v>
      </c>
      <c r="I6" s="4" t="n">
        <v>-66</v>
      </c>
    </row>
    <row r="7" spans="1:9">
      <c r="A7" s="3" t="s">
        <v>109</v>
      </c>
      <c r="B7" s="7" t="n">
        <v>2</v>
      </c>
      <c r="E7" s="4" t="n">
        <v>15794</v>
      </c>
      <c r="H7" s="4" t="n">
        <v>897</v>
      </c>
      <c r="I7" s="4" t="n">
        <v>16693</v>
      </c>
    </row>
    <row r="8" spans="1:9">
      <c r="A8" s="3" t="s">
        <v>154</v>
      </c>
      <c r="B8" s="4" t="n">
        <v>186516</v>
      </c>
      <c r="C8" s="4" t="n">
        <v>-1640</v>
      </c>
    </row>
    <row r="9" spans="1:9">
      <c r="A9" s="3" t="s">
        <v>155</v>
      </c>
      <c r="E9" s="4" t="n">
        <v>5351</v>
      </c>
      <c r="F9" s="4" t="n">
        <v>-27882</v>
      </c>
      <c r="H9" s="4" t="n">
        <v>-70313</v>
      </c>
      <c r="I9" s="4" t="n">
        <v>-92844</v>
      </c>
    </row>
    <row r="10" spans="1:9">
      <c r="A10" s="3" t="s">
        <v>156</v>
      </c>
      <c r="D10" s="7" t="n">
        <v>-1847</v>
      </c>
      <c r="I10" s="7" t="n">
        <v>-1847</v>
      </c>
    </row>
    <row r="11" spans="1:9">
      <c r="A11" s="3" t="s">
        <v>157</v>
      </c>
      <c r="D11" s="4" t="n">
        <v>-70431</v>
      </c>
      <c r="I11" s="4" t="n">
        <v>-70431</v>
      </c>
    </row>
    <row r="12" spans="1:9">
      <c r="A12" s="3" t="s">
        <v>158</v>
      </c>
      <c r="E12" s="4" t="n">
        <v>-89</v>
      </c>
      <c r="I12" s="7" t="n">
        <v>-89</v>
      </c>
    </row>
    <row r="13" spans="1:9">
      <c r="A13" s="3" t="s">
        <v>111</v>
      </c>
      <c r="E13" s="4" t="n">
        <v>34</v>
      </c>
      <c r="I13" s="4" t="n">
        <v>34</v>
      </c>
    </row>
    <row r="14" spans="1:9">
      <c r="A14" s="3" t="s">
        <v>159</v>
      </c>
      <c r="B14" s="7" t="n">
        <v>207</v>
      </c>
      <c r="C14" s="7" t="n">
        <v>312</v>
      </c>
      <c r="D14" s="7" t="n">
        <v>-9463</v>
      </c>
      <c r="E14" s="4" t="n">
        <v>211793</v>
      </c>
      <c r="F14" s="4" t="n">
        <v>-36250</v>
      </c>
      <c r="G14" s="4" t="n">
        <v>83</v>
      </c>
      <c r="H14" s="4" t="n">
        <v>38236</v>
      </c>
      <c r="I14" s="4" t="n">
        <v>204918</v>
      </c>
    </row>
    <row r="15" spans="1:9">
      <c r="A15" s="3" t="s">
        <v>160</v>
      </c>
      <c r="B15" s="4" t="n">
        <v>20723256</v>
      </c>
      <c r="C15" s="4" t="n">
        <v>31227596</v>
      </c>
      <c r="D15" s="4" t="n">
        <v>-334053</v>
      </c>
    </row>
    <row r="16" spans="1:9">
      <c r="A16" s="3" t="s">
        <v>151</v>
      </c>
      <c r="B16" s="7" t="n">
        <v>205</v>
      </c>
      <c r="C16" s="7" t="n">
        <v>312</v>
      </c>
      <c r="D16" s="7" t="n">
        <v>-7616</v>
      </c>
      <c r="E16" s="4" t="n">
        <v>190703</v>
      </c>
      <c r="F16" s="4" t="n">
        <v>-15338</v>
      </c>
      <c r="G16" s="4" t="n">
        <v>108</v>
      </c>
      <c r="H16" s="4" t="n">
        <v>89044</v>
      </c>
      <c r="I16" s="4" t="n">
        <v>257418</v>
      </c>
    </row>
    <row r="17" spans="1:9">
      <c r="A17" s="3" t="s">
        <v>152</v>
      </c>
      <c r="B17" s="4" t="n">
        <v>20536740</v>
      </c>
      <c r="C17" s="4" t="n">
        <v>31229236</v>
      </c>
      <c r="D17" s="4" t="n">
        <v>-263622</v>
      </c>
    </row>
    <row r="18" spans="1:9">
      <c r="A18" s="6" t="s">
        <v>153</v>
      </c>
    </row>
    <row r="19" spans="1:9">
      <c r="A19" s="3" t="s">
        <v>156</v>
      </c>
      <c r="I19" s="4" t="n">
        <v>-1847</v>
      </c>
    </row>
    <row r="20" spans="1:9">
      <c r="A20" s="3" t="s">
        <v>161</v>
      </c>
      <c r="B20" s="7" t="n">
        <v>210</v>
      </c>
      <c r="C20" s="7" t="n">
        <v>311</v>
      </c>
      <c r="D20" s="7" t="n">
        <v>-10930</v>
      </c>
      <c r="E20" s="4" t="n">
        <v>291026</v>
      </c>
      <c r="F20" s="4" t="n">
        <v>-68229</v>
      </c>
      <c r="G20" s="4" t="n">
        <v>-543</v>
      </c>
      <c r="H20" s="4" t="n">
        <v>39596</v>
      </c>
      <c r="I20" s="4" t="n">
        <v>251441</v>
      </c>
    </row>
    <row r="21" spans="1:9">
      <c r="A21" s="3" t="s">
        <v>162</v>
      </c>
      <c r="B21" s="7" t="n">
        <v>210</v>
      </c>
      <c r="C21" s="7" t="n">
        <v>311</v>
      </c>
      <c r="D21" s="7" t="n">
        <v>-10930</v>
      </c>
      <c r="E21" s="4" t="n">
        <v>295881</v>
      </c>
      <c r="F21" s="4" t="n">
        <v>-72426</v>
      </c>
      <c r="G21" s="4" t="n">
        <v>-543</v>
      </c>
      <c r="H21" s="4" t="n">
        <v>39596</v>
      </c>
      <c r="I21" s="4" t="n">
        <v>252099</v>
      </c>
    </row>
    <row r="22" spans="1:9">
      <c r="A22" s="3" t="s">
        <v>163</v>
      </c>
      <c r="I22" s="4" t="n">
        <v>251441</v>
      </c>
    </row>
    <row r="23" spans="1:9">
      <c r="A23" s="3" t="s">
        <v>164</v>
      </c>
      <c r="B23" s="4" t="n">
        <v>20948998</v>
      </c>
      <c r="C23" s="4" t="n">
        <v>31138193</v>
      </c>
      <c r="D23" s="4" t="n">
        <v>-387890</v>
      </c>
    </row>
    <row r="24" spans="1:9">
      <c r="A24" s="3" t="s">
        <v>165</v>
      </c>
      <c r="B24" s="4" t="n">
        <v>20948998</v>
      </c>
      <c r="C24" s="4" t="n">
        <v>31138193</v>
      </c>
      <c r="D24" s="4" t="n">
        <v>-387890</v>
      </c>
    </row>
    <row r="25" spans="1:9">
      <c r="A25" s="6" t="s">
        <v>153</v>
      </c>
    </row>
    <row r="26" spans="1:9">
      <c r="A26" s="3" t="s">
        <v>166</v>
      </c>
      <c r="E26" s="4" t="n">
        <v>4855</v>
      </c>
      <c r="F26" s="4" t="n">
        <v>-4197</v>
      </c>
      <c r="I26" s="4" t="n">
        <v>658</v>
      </c>
    </row>
    <row r="27" spans="1:9">
      <c r="A27" s="3" t="s">
        <v>85</v>
      </c>
      <c r="F27" s="4" t="n">
        <v>15278</v>
      </c>
      <c r="H27" s="4" t="n">
        <v>24101</v>
      </c>
      <c r="I27" s="4" t="n">
        <v>39379</v>
      </c>
    </row>
    <row r="28" spans="1:9">
      <c r="A28" s="3" t="s">
        <v>100</v>
      </c>
      <c r="G28" s="4" t="n">
        <v>246</v>
      </c>
      <c r="H28" s="4" t="n">
        <v>278</v>
      </c>
      <c r="I28" s="4" t="n">
        <v>524</v>
      </c>
    </row>
    <row r="29" spans="1:9">
      <c r="A29" s="3" t="s">
        <v>109</v>
      </c>
      <c r="B29" s="7" t="n">
        <v>9</v>
      </c>
      <c r="E29" s="4" t="n">
        <v>25206</v>
      </c>
      <c r="H29" s="4" t="n">
        <v>688</v>
      </c>
      <c r="I29" s="4" t="n">
        <v>25903</v>
      </c>
    </row>
    <row r="30" spans="1:9">
      <c r="A30" s="3" t="s">
        <v>154</v>
      </c>
      <c r="B30" s="4" t="n">
        <v>886818</v>
      </c>
    </row>
    <row r="31" spans="1:9">
      <c r="A31" s="3" t="s">
        <v>167</v>
      </c>
      <c r="E31" s="4" t="n">
        <v>1874</v>
      </c>
      <c r="I31" s="4" t="n">
        <v>1874</v>
      </c>
    </row>
    <row r="32" spans="1:9">
      <c r="A32" s="3" t="s">
        <v>155</v>
      </c>
      <c r="E32" s="4" t="n">
        <v>3706</v>
      </c>
      <c r="F32" s="4" t="n">
        <v>-13606</v>
      </c>
      <c r="H32" s="4" t="n">
        <v>-51188</v>
      </c>
      <c r="I32" s="4" t="n">
        <v>-61088</v>
      </c>
    </row>
    <row r="33" spans="1:9">
      <c r="A33" s="3" t="s">
        <v>156</v>
      </c>
      <c r="D33" s="7" t="n">
        <v>-7534</v>
      </c>
      <c r="I33" s="7" t="n">
        <v>-7534</v>
      </c>
    </row>
    <row r="34" spans="1:9">
      <c r="A34" s="3" t="s">
        <v>157</v>
      </c>
      <c r="D34" s="4" t="n">
        <v>-205085</v>
      </c>
      <c r="I34" s="4" t="n">
        <v>-205085</v>
      </c>
    </row>
    <row r="35" spans="1:9">
      <c r="A35" s="3" t="s">
        <v>168</v>
      </c>
      <c r="B35" s="7" t="n">
        <v>53</v>
      </c>
      <c r="C35" s="7" t="n">
        <v>-53</v>
      </c>
      <c r="E35" s="4" t="n">
        <v>28374</v>
      </c>
      <c r="H35" s="4" t="n">
        <v>-6294</v>
      </c>
      <c r="I35" s="7" t="n">
        <v>22080</v>
      </c>
    </row>
    <row r="36" spans="1:9">
      <c r="A36" s="3" t="s">
        <v>169</v>
      </c>
      <c r="B36" s="4" t="n">
        <v>5356876</v>
      </c>
      <c r="C36" s="4" t="n">
        <v>-5356876</v>
      </c>
    </row>
    <row r="37" spans="1:9">
      <c r="A37" s="3" t="s">
        <v>111</v>
      </c>
      <c r="E37" s="4" t="n">
        <v>-36</v>
      </c>
      <c r="I37" s="4" t="n">
        <v>-36</v>
      </c>
    </row>
    <row r="38" spans="1:9">
      <c r="A38" s="3" t="s">
        <v>170</v>
      </c>
      <c r="B38" s="7" t="n">
        <v>272</v>
      </c>
      <c r="C38" s="7" t="n">
        <v>258</v>
      </c>
      <c r="D38" s="7" t="n">
        <v>-18464</v>
      </c>
      <c r="E38" s="7" t="n">
        <v>355005</v>
      </c>
      <c r="F38" s="7" t="n">
        <v>-70754</v>
      </c>
      <c r="G38" s="7" t="n">
        <v>-297</v>
      </c>
      <c r="H38" s="7" t="n">
        <v>7181</v>
      </c>
      <c r="I38" s="7" t="n">
        <v>273201</v>
      </c>
    </row>
    <row r="39" spans="1:9">
      <c r="A39" s="3" t="s">
        <v>171</v>
      </c>
      <c r="B39" s="4" t="n">
        <v>27192692</v>
      </c>
      <c r="C39" s="4" t="n">
        <v>25781317</v>
      </c>
      <c r="D39" s="4" t="n">
        <v>-5929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69</v>
      </c>
    </row>
    <row r="3" spans="1:3">
      <c r="A3" s="3" t="s">
        <v>22</v>
      </c>
    </row>
    <row r="4" spans="1:3">
      <c r="A4" s="3" t="s">
        <v>94</v>
      </c>
      <c r="B4" s="8" t="n">
        <v>0.37</v>
      </c>
      <c r="C4" s="10" t="n">
        <v>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6" t="s">
        <v>173</v>
      </c>
    </row>
    <row r="4" spans="1:2">
      <c r="A4" s="3" t="s">
        <v>173</v>
      </c>
      <c r="B4" s="3"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45:52Z</dcterms:created>
  <dcterms:modified xmlns:dcterms="http://purl.org/dc/terms/" xmlns:xsi="http://www.w3.org/2001/XMLSchema-instance" xsi:type="dcterms:W3CDTF">2017-05-04T16:45:52Z</dcterms:modified>
</cp:coreProperties>
</file>